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Inventory Disclosure" sheetId="11" state="visible" r:id="rId11"/>
    <sheet xmlns:r="http://schemas.openxmlformats.org/officeDocument/2006/relationships" name="Unearned Revenue Disclosure" sheetId="12" state="visible" r:id="rId12"/>
    <sheet xmlns:r="http://schemas.openxmlformats.org/officeDocument/2006/relationships" name="Notes and Advances Payable Disc" sheetId="13" state="visible" r:id="rId13"/>
    <sheet xmlns:r="http://schemas.openxmlformats.org/officeDocument/2006/relationships" name="Term Loan Disclosure" sheetId="14" state="visible" r:id="rId14"/>
    <sheet xmlns:r="http://schemas.openxmlformats.org/officeDocument/2006/relationships" name="Divestiture of Avyonce Disclosu" sheetId="15" state="visible" r:id="rId15"/>
    <sheet xmlns:r="http://schemas.openxmlformats.org/officeDocument/2006/relationships" name="Share Capital Disclosure" sheetId="16" state="visible" r:id="rId16"/>
    <sheet xmlns:r="http://schemas.openxmlformats.org/officeDocument/2006/relationships" name="Subsequent Events Disclosure" sheetId="17" state="visible" r:id="rId17"/>
    <sheet xmlns:r="http://schemas.openxmlformats.org/officeDocument/2006/relationships" name="Organization and Nature of Op18" sheetId="18" state="visible" r:id="rId18"/>
    <sheet xmlns:r="http://schemas.openxmlformats.org/officeDocument/2006/relationships" name="Organization and Nature of Op19" sheetId="19" state="visible" r:id="rId19"/>
    <sheet xmlns:r="http://schemas.openxmlformats.org/officeDocument/2006/relationships" name="Organization and Nature of Op20" sheetId="20" state="visible" r:id="rId20"/>
    <sheet xmlns:r="http://schemas.openxmlformats.org/officeDocument/2006/relationships" name="Related Party Transactions Di21" sheetId="21" state="visible" r:id="rId21"/>
    <sheet xmlns:r="http://schemas.openxmlformats.org/officeDocument/2006/relationships" name="Related Party Transactions Di22" sheetId="22" state="visible" r:id="rId22"/>
    <sheet xmlns:r="http://schemas.openxmlformats.org/officeDocument/2006/relationships" name="Equipment Disclosure_ Amortizat" sheetId="23" state="visible" r:id="rId23"/>
    <sheet xmlns:r="http://schemas.openxmlformats.org/officeDocument/2006/relationships" name="Notes and Advances Payable Di24" sheetId="24" state="visible" r:id="rId24"/>
    <sheet xmlns:r="http://schemas.openxmlformats.org/officeDocument/2006/relationships" name="Term Loan Disclosure_ Fair valu" sheetId="25" state="visible" r:id="rId25"/>
    <sheet xmlns:r="http://schemas.openxmlformats.org/officeDocument/2006/relationships" name="Share Capital Disclosure_ Sched" sheetId="26" state="visible" r:id="rId26"/>
    <sheet xmlns:r="http://schemas.openxmlformats.org/officeDocument/2006/relationships" name="Share Capital Disclosure_ Sch27" sheetId="27" state="visible" r:id="rId27"/>
    <sheet xmlns:r="http://schemas.openxmlformats.org/officeDocument/2006/relationships" name="Share Capital Disclosure_ Exerc" sheetId="28" state="visible" r:id="rId28"/>
    <sheet xmlns:r="http://schemas.openxmlformats.org/officeDocument/2006/relationships" name="Share Capital Disclosure_ Exe29" sheetId="29" state="visible" r:id="rId29"/>
    <sheet xmlns:r="http://schemas.openxmlformats.org/officeDocument/2006/relationships" name="Share Capital Disclosure_ Sch30" sheetId="30" state="visible" r:id="rId30"/>
    <sheet xmlns:r="http://schemas.openxmlformats.org/officeDocument/2006/relationships" name="Share Capital Disclosure_ Sch31" sheetId="31" state="visible" r:id="rId31"/>
    <sheet xmlns:r="http://schemas.openxmlformats.org/officeDocument/2006/relationships" name="Related Party Transactions Di32" sheetId="32" state="visible" r:id="rId32"/>
    <sheet xmlns:r="http://schemas.openxmlformats.org/officeDocument/2006/relationships" name="Related Party Transactions Di33" sheetId="33" state="visible" r:id="rId33"/>
    <sheet xmlns:r="http://schemas.openxmlformats.org/officeDocument/2006/relationships" name="Equipment Disclosure (Details)" sheetId="34" state="visible" r:id="rId34"/>
    <sheet xmlns:r="http://schemas.openxmlformats.org/officeDocument/2006/relationships" name="Equipment Disclosure_ Amortiz35" sheetId="35" state="visible" r:id="rId35"/>
    <sheet xmlns:r="http://schemas.openxmlformats.org/officeDocument/2006/relationships" name="Inventory Disclosure (Details)" sheetId="36" state="visible" r:id="rId36"/>
    <sheet xmlns:r="http://schemas.openxmlformats.org/officeDocument/2006/relationships" name="Unearned Revenue Disclosure (De" sheetId="37" state="visible" r:id="rId37"/>
    <sheet xmlns:r="http://schemas.openxmlformats.org/officeDocument/2006/relationships" name="Notes and Advances Payable Di38" sheetId="38" state="visible" r:id="rId38"/>
    <sheet xmlns:r="http://schemas.openxmlformats.org/officeDocument/2006/relationships" name="Notes and Advances Payable Di39" sheetId="39" state="visible" r:id="rId39"/>
    <sheet xmlns:r="http://schemas.openxmlformats.org/officeDocument/2006/relationships" name="Term Loan Disclosure (Details)" sheetId="40" state="visible" r:id="rId40"/>
    <sheet xmlns:r="http://schemas.openxmlformats.org/officeDocument/2006/relationships" name="Divestiture of Avyonce Disclo41" sheetId="41" state="visible" r:id="rId41"/>
    <sheet xmlns:r="http://schemas.openxmlformats.org/officeDocument/2006/relationships" name="Share Capital Disclosure (Detai" sheetId="42" state="visible" r:id="rId42"/>
    <sheet xmlns:r="http://schemas.openxmlformats.org/officeDocument/2006/relationships" name="Share Capital Disclosure_ Sch43" sheetId="43" state="visible" r:id="rId43"/>
    <sheet xmlns:r="http://schemas.openxmlformats.org/officeDocument/2006/relationships" name="Share Capital Disclosure_ Sch44" sheetId="44" state="visible" r:id="rId44"/>
    <sheet xmlns:r="http://schemas.openxmlformats.org/officeDocument/2006/relationships" name="Share Capital Disclosure_ Sch45" sheetId="45" state="visible" r:id="rId45"/>
    <sheet xmlns:r="http://schemas.openxmlformats.org/officeDocument/2006/relationships" name="Share Capital Disclosure_ Sch46" sheetId="46" state="visible" r:id="rId46"/>
    <sheet xmlns:r="http://schemas.openxmlformats.org/officeDocument/2006/relationships" name="Subsequent Events Disclosure (D" sheetId="47" state="visible" r:id="rId47"/>
  </sheets>
  <definedNames/>
  <calcPr calcId="124519" fullCalcOnLoad="1"/>
</workbook>
</file>

<file path=xl/sharedStrings.xml><?xml version="1.0" encoding="utf-8"?>
<sst xmlns="http://schemas.openxmlformats.org/spreadsheetml/2006/main" uniqueCount="288">
  <si>
    <t>Document and Entity Information</t>
  </si>
  <si>
    <t>9 Months Ended</t>
  </si>
  <si>
    <t>Feb. 28, 2017shares</t>
  </si>
  <si>
    <t>Entity Registrant Name</t>
  </si>
  <si>
    <t>Cell MedX Corp.</t>
  </si>
  <si>
    <t>Document Type</t>
  </si>
  <si>
    <t>10-Q</t>
  </si>
  <si>
    <t>Document Period End Date</t>
  </si>
  <si>
    <t>Feb. 28,
		2017</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cmxc</t>
  </si>
  <si>
    <t>Consolidated Balance Sheets - USD ($)</t>
  </si>
  <si>
    <t>Feb. 28, 2017</t>
  </si>
  <si>
    <t>May 31, 2016</t>
  </si>
  <si>
    <t>Current assets</t>
  </si>
  <si>
    <t>Cash</t>
  </si>
  <si>
    <t>Inventory</t>
  </si>
  <si>
    <t>Other current assets</t>
  </si>
  <si>
    <t>Total current assets</t>
  </si>
  <si>
    <t>Equipment</t>
  </si>
  <si>
    <t>Total assets</t>
  </si>
  <si>
    <t>Current liabilities</t>
  </si>
  <si>
    <t>Accounts payable</t>
  </si>
  <si>
    <t>Accrued liabilities</t>
  </si>
  <si>
    <t>Due to related parties</t>
  </si>
  <si>
    <t>Notes and advances payable</t>
  </si>
  <si>
    <t>Unearned revenue</t>
  </si>
  <si>
    <t>Total current liabilities</t>
  </si>
  <si>
    <t>Total Liabilities</t>
  </si>
  <si>
    <t>STOCKHOLDERS' DEFICIT</t>
  </si>
  <si>
    <t>Common stock value</t>
  </si>
  <si>
    <t>Additional paid-in capital</t>
  </si>
  <si>
    <t>Common stock obligation</t>
  </si>
  <si>
    <t>Accumulated deficit</t>
  </si>
  <si>
    <t>Accumulated other comprehensive income</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Feb. 29, 2016</t>
  </si>
  <si>
    <t>Revenue</t>
  </si>
  <si>
    <t>Sales</t>
  </si>
  <si>
    <t>Cost of goods sold</t>
  </si>
  <si>
    <t>Gross margin</t>
  </si>
  <si>
    <t>Operating expenses</t>
  </si>
  <si>
    <t>Amortization</t>
  </si>
  <si>
    <t>Consulting fees</t>
  </si>
  <si>
    <t>General and administrative expense</t>
  </si>
  <si>
    <t>Research and development</t>
  </si>
  <si>
    <t>Stock-based compensation</t>
  </si>
  <si>
    <t>Total operating expenses</t>
  </si>
  <si>
    <t>Other items</t>
  </si>
  <si>
    <t>Accretion expense</t>
  </si>
  <si>
    <t>Gain on sale of equipment</t>
  </si>
  <si>
    <t>Interest expense</t>
  </si>
  <si>
    <t>(Loss) on settlement of debt</t>
  </si>
  <si>
    <t>Net income (loss)</t>
  </si>
  <si>
    <t>Unrealized foreign exchange translation gain (loss)</t>
  </si>
  <si>
    <t>Comprehensive loss</t>
  </si>
  <si>
    <t>Net income (loss) per common share - basic and diluted</t>
  </si>
  <si>
    <t>Weighted average number of shares outstanding - basic and diluted</t>
  </si>
  <si>
    <t>Consolidated Statements of Stockholders' Equity (Deficit) - USD ($)</t>
  </si>
  <si>
    <t>Common Stock</t>
  </si>
  <si>
    <t>Obligation to Issue Shares</t>
  </si>
  <si>
    <t>Additional Paid-in Capital</t>
  </si>
  <si>
    <t>Accumulated Deficit</t>
  </si>
  <si>
    <t>Accumulated Other Comprehensive Income</t>
  </si>
  <si>
    <t>Total</t>
  </si>
  <si>
    <t>Beginning Balance, shares at May. 31, 2015</t>
  </si>
  <si>
    <t>Beginning Balance, amount at May. 31, 2015</t>
  </si>
  <si>
    <t>Options issued, value</t>
  </si>
  <si>
    <t>Translation to reporting currency</t>
  </si>
  <si>
    <t>Net income (loss) for the period</t>
  </si>
  <si>
    <t>Ending Balance, shares at Feb. 29, 2016</t>
  </si>
  <si>
    <t>Ending Balance, amount at Feb. 29, 2016</t>
  </si>
  <si>
    <t>Warrants issued, value</t>
  </si>
  <si>
    <t>Ending Balance, shares at May. 31, 2016</t>
  </si>
  <si>
    <t>Ending Balance, amount at May. 31, 2016</t>
  </si>
  <si>
    <t>Shares issued for cash, shares</t>
  </si>
  <si>
    <t>Shares issued for cash, value</t>
  </si>
  <si>
    <t>Shares issued for debt, shares</t>
  </si>
  <si>
    <t>Shares issued for debt, value</t>
  </si>
  <si>
    <t>Loss on settlement of debt</t>
  </si>
  <si>
    <t>Issuance of shares subscribed, shares</t>
  </si>
  <si>
    <t>Issuance of shares subscribed, value</t>
  </si>
  <si>
    <t>Gain on divesting of subsidiary</t>
  </si>
  <si>
    <t>Ending Balance, shares at Feb. 28, 2017</t>
  </si>
  <si>
    <t>Ending Balance, amount at Feb. 28, 2017</t>
  </si>
  <si>
    <t>Consolidated Statements of Stockholders' Equity (Parenthetical)</t>
  </si>
  <si>
    <t>Feb. 29, 2016USD ($)</t>
  </si>
  <si>
    <t>For Technology</t>
  </si>
  <si>
    <t>For Consulting Fees</t>
  </si>
  <si>
    <t>Consolidated Statements of Cash Flows - USD ($)</t>
  </si>
  <si>
    <t>Cash Flows from Operating Activities</t>
  </si>
  <si>
    <t>Adjustments to reconcile net loss to net cash used in operating activities:</t>
  </si>
  <si>
    <t>Accrued interest</t>
  </si>
  <si>
    <t>Consulting fees - noncash</t>
  </si>
  <si>
    <t>Foreign exchange gain (loss)</t>
  </si>
  <si>
    <t>Research and development costs - noncash</t>
  </si>
  <si>
    <t>Changes to operating assets and liabilities:</t>
  </si>
  <si>
    <t>Net cash flows used in operating activities</t>
  </si>
  <si>
    <t>Cash Flows from Investing Activities</t>
  </si>
  <si>
    <t>Acquisition of equipment</t>
  </si>
  <si>
    <t>Net cash used by investing activities</t>
  </si>
  <si>
    <t>Cash Flows from Financing Activities</t>
  </si>
  <si>
    <t>Proceeds from (payments on) advances payable</t>
  </si>
  <si>
    <t>Proceeds from notes payable</t>
  </si>
  <si>
    <t>Proceeds from subscription to shares</t>
  </si>
  <si>
    <t>Net cash provided by financing activities</t>
  </si>
  <si>
    <t>Effects of foreign currency exchange</t>
  </si>
  <si>
    <t>Net increase (decrease) in cash</t>
  </si>
  <si>
    <t>Cash, beginning of period</t>
  </si>
  <si>
    <t>Cash, end of period</t>
  </si>
  <si>
    <t>Non-cash investing transactions:</t>
  </si>
  <si>
    <t>Sale of equipment recorded as settlement of due to related parties</t>
  </si>
  <si>
    <t>Organization and Nature of Operations</t>
  </si>
  <si>
    <t>Notes</t>
  </si>
  <si>
    <t>NOTE 1 - ORGANIZATION AND NATURE OF OPERATIONS Cell MedX Corp. (the Company) was incorporated under the laws of the State of Nevada. On November 26, 2014, the Company formed a subsidiary, Avyonce Cosmedics Inc., (Avyonce) and on April 26, 2016, the Company formed an additional subsidiary, Cell MedX (Canada) Corp. (Cell MedX Canada). Both subsidiaries were formed under the laws of British Columbia. On January 23, 2017, the Company divested of Avyonce in order to allow the Company to better concentrate on its core business. The divestiture was made effective as of December 31, 2016, at which date the Company forgave all intercompany debts outstanding (Note 8). The Company is a development stage company focused on the discovery, development and commercialization of therapeutic and non-therapeutic products that promote general wellness and alleviate complications associated with medical conditions including, but not limited to, diabetes, Parkinsons disease, and high blood pressure.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6,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nine month periods ended February 28, 2017, are not necessarily indicative of the results that may be expected for the year ending May 31, 2017. Reclassifications Certain prior period amounts in the accompanying unaudited consolidated interim financial statements have been reclassified to conform to the current periods presentation. These reclassifications had no net effect on the consolidated results of operations or financial position for any period presented. Going Concern 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t>
  </si>
  <si>
    <t>NOTE 2 - RELATED PARTY TRANSACTIONS Amounts due to related parties, other than notes payable to related parties (Notes 6 and 7) at February 28, 2017 and May 31, 2016: February 28, 2017 May 31, 2016 Due to the Chief Executive Officer (CEO) and President $ 98,654 $ 66,254 Due to the Chief Financial Officer (CFO) 7,434 6,419 Due to the Vice President (VP), Technology and Operations 56,278 56,596 Due to the Chief Medical Officer 81,059 81,059 Due to a company owned by the VP Technology and Operations and former VP, Corporate Strategy -- 1,747 Due to the former VP, Corporate Strategy 86,449 95,575 Due to related parties $ 329,874 $ 307,650 Amounts are unsecured, due on demand and bear no interest. During the nine months ended February 28, 2017 and February 29, 2016, the Company had the following transactions with related parties: February 28, 2017 February 29, 2016 Management fees incurred to the CEO and President $ 32,400 $ 32,400 Stock-based compensation incurred to the CEO and President (Note 9) 11,600 554,376 Management fees incurred to the CFO 9,000 9,000 Consulting fees incurred to the former VP, Corporate Strategy 32,649 70,669 Consulting fees incurred to the VP, Technology and Operations 36,469 58,768 Net payments (or prepayments) made for equipment acquired (or to be acquired) from the VP, Technology and Operations and former VP, Corporate Strategy -- (29,691) Value of options issued and vested for Technology acquired from the VP, Technology and Operations and former VP, Corporate Strategy, and recorded as part of research and development costs (Note 9) -- 496,345 Consulting fees incurred to the Chief Medical Officer recorded as part of research and development costs -- 50,000 Stock-based compensation incurred to the Chief Medical Officer (Note 9) 89,056 216,512 Research and development costs incurred to a company controlled by the Chief Medical Officer -- 26,700 Accrued interest expense incurred to a significant shareholder, included in general and administrative expense (Note 6) 6,186 4,953 Accretion expense associated with a term loan entered into with significant shareholder (Note 7) 22,636 -- Total transactions with related parties $ 239,996 $ 1,490,032 On September 26, 2016, the Company entered into a letter agreement (the Letter Agreement) with Jean Arnett and Brad Hargreaves to cancel the unvested portion of the options granted to Ms. Arnett and Mr. Hargreaves by the Company (Note 9). In addition, the Company renegotiated its consulting arrangements with Ms. Arnett and Mr. Hargreaves. Based on the Letter Agreement, the Company has agreed to pay each of Ms. Arnett and Mr. Hargreaves CAD$5,000 per month, beginning effective August 1, 2016, for duration of six months.</t>
  </si>
  <si>
    <t>Equipment Disclosure</t>
  </si>
  <si>
    <t>NOTE 3 - EQUIPMENT During the quarter ended February 28, 2017, the Company received 20 eBalance Pro wellness devices. The Company paid the developer $96,217 (Euro 89,040) for the devices. Amortization schedule for the equipment at February 28, 2017, and May 31, 2016: February 28, 2017 May 31, 2016 Book value, beginning of the period $ 207,083 $ 25,846 Changes during the period 109,533 201,840 Amortization (60,535) (20,603) Book value, end of the period $ 256,081 $ 207,083</t>
  </si>
  <si>
    <t>Inventory Disclosure</t>
  </si>
  <si>
    <t>NOTE 4 - INVENTORY As at February 28, 2017, the inventory consisted of supplies held for resale, and was valued at $2,884 (May 31, 2016 - $4,599 ). The Company uses lower of cost or net realizable value to determine the book value of the inventory at reporting date.</t>
  </si>
  <si>
    <t>Unearned Revenue Disclosure</t>
  </si>
  <si>
    <t>NOTE 5 - UNEARNED REVENUE As at February 28, 2017, the Company had accepted $31,322 in deposits from its customers.</t>
  </si>
  <si>
    <t>Notes and Advances Payable Disclosure</t>
  </si>
  <si>
    <t>NOTE 6 - NOTES AND ADVANCES PAYABLE The tables below summarize the short-term loans and advances outstanding as at February 28, 2017, and May 31, 2016: As at February 28, 2017 Principal Outstanding Interest Rate per Annum Accrued Interest/Accretion Total Book Value $ 160,473 6% Non-convertible $ 2,229 $ 162,702 62,922 6% Related Party (Note 2) 1,308 64,230 50,000 6% Term Loan- 22,636 52,665 3,272 0% Advances -- 3,272 $ 276,668 $ 26,173 $ 282,869 As at May 31, 2016 Principal Outstanding Interest Rate per Annum Accrued Interest/Accretion Total Book Value $ 195,000 6% Convertible $ 18,588 $ 213,588 490,000 6% Non-convertible 12,842 502,842 197,000 6% Related Party (Note 2) 7,620 204,620 50,000 6% Term Loan- 5,028 30,028 638 0% Advances -- 638 $ 932,638 $ 44,078 $ 951,716 During the nine-month period ended February 28, 2017, the Company entered into a number of loan agreements for $186,336 (May 31, 2016 - $480,000). These loans bear interest at 6% per annum, are unsecured and due on demand. During the same period, the Company entered into a number of loan agreements with Mr. Richard Jeffs (Mr. Jeffs), a major shareholder, for a total of $104,129 (CAD$136,500) (May 31, 2016 - $247,000) (the Jeffs Loans). The Jeffs Loans bear interest at 6% per annum, are unsecured and are payable on demand. As of February 28, 2017, the Company recorded $22,827 (2016 - $19,953 ) in interest expense associated with above loans.</t>
  </si>
  <si>
    <t>Term Loan Disclosure</t>
  </si>
  <si>
    <t>NOTE 7 - TERM LOAN On March 3, 2016, the Company entered into a loan agreement (the Term Loan Agreement) with Mr. Jeffs for a loan in the principal amount of $50,000 maturing March 3, 2017, with interest payable at a rate of 6% per annum (the Term Loan). As additional consideration for the Term Loan, the Company issued to Mr. Jeffs share purchase warrants (the Warrants) for the purchase of up to 2,000,000 shares of the Companys common stock, exercisable for a period of five years at a price of $0.15 per share if exercised during the first year, $0.25 per share if exercised during the second year, $0.40 per share if exercised during the third year, $0.60 per share if exercised during the fourth year and $0.75 per share during the fifth year. The Warrants were determined to be detachable from the debt instrument, as the debt instrument does not have to be surrendered to exercise the warrant. Under the guidance provided by ASC 470-20-25-2, proceeds from the sale of debt instrument with stock purchase warrants must be allocated to the two elements based on the relative fair values of the debt instrument without the warrants and of the warrants themselves at time of issuance. The portion of the proceeds allocated to the warrants was $25,000 and was recorded to additional paid-in capital. The Term Loan has effective interest rate of 77.51%, which was due primarily to the recording of non-cash accretion interest. During the nine-month period ended February 28, 2017, the Company recognized accretion expense of $22,636 (2015 - $Nil). At March 3, 2016, the fair value of Warrants was valued using the Black-Scholes Option pricing model using the following assumptions: At March 3, 2016 Expected Warrant Life 5 years Risk-Free Interest Rate 1.33% Expected Dividend Yield Nil Expected Stock Price Volatility 16% As of the date of the filing of these financial statements, Term Loan is in default, however, the Company has not been served with a default notice by Mr. Jeffs.</t>
  </si>
  <si>
    <t>Divestiture of Avyonce Disclosure</t>
  </si>
  <si>
    <t>NOTE 8 - DIVESTITURE OF AVYONCE On January 23, 2017, the Company divested of Avyonce to a former director in order to allow the Company to better concentrate on its core business. The divestiture was made effective as of December 31, 2016. As part of the transaction, the Company forgave a total of $63,503 in intercompany advances, and recorded a gain on divestiture of $15,602 , which was recorded through additional paid-in capital.</t>
  </si>
  <si>
    <t>Share Capital Disclosure</t>
  </si>
  <si>
    <t>NOTE 9 - SHARE CAPITAL On October 12, 2016, the Company closed its Offering at a price of $0.15 per unit, by issuing 2,383,333 units for cash proceeds of $357,500 and 6,711,272 units to the holders of the Companys notes payable (Note 6) for debt settlement of $1,006,691 . Each unit sold under the Offering consisted of one common share of the Company and one share purchase warrant expiring on October 12, 2021, and entitling the holder to purchase one additional common share for a period of five years after closing at an exercise price of $0.50 per share if exercised during the first year, $0.75 per share if exercised during the second year, $1.00 per share if exercised during the third year, $1.25 per share if exercised during the fourth year, and at $1.50 per share if exercised during the fifth year. Options The changes in the number of stock options outstanding during the nine-month period ended February 28, 2017, and for the year ended May 31, 2016, are as follows: Nine months ended February 28, 2017 Year ended May 31, 2016 Number of options Weighted average exercise price Number of options Weighted average exercise price Options outstanding, beginning 25,050,000 $ 0.14 22,400,000 $ 0.12 Options granted -- n/a 2,650,000 0.34 Options cancelled ( 17,500,000 ) 0.05 -- n/a Options outstanding, ending 7,550,000 0.35 25,050,000 0.14 Options exercisable, ending 6,750,000 $ 0.31 5,650,000 $ 0.27 Details of options outstanding and exercisable as at February 28, 2017, are as follows: Exercise price Grant date Number of options granted Number of options exercisable $0.05 November 25, 2014 2,500,000 2,500,000 $0.67 January 13, 2015 2,400,000 1,600,000 $0.35 August 5, 2015 2,500,000 2,500,000 $0.20 September 23, 2015 150,000 150,000 7,550,000 6,750,000 At February 28, 2017, the weighted average remaining contractual life of the stock options outstanding and exercisable was 3.67 years. During the nine-month period ended February 28, 2017, the Company recognized $100,656 as share-based compensation expense (2016 - $770,888 ) (Note 2). Warrants On March 3, 2016, the Company issued non-transferrable share purchase warrants to acquire up to 2,000,000 shares of the Companys common stock expiring on March 3, 2021, to Mr. Jeffs as additional consideration for the Term Loan (Note 7). The exercise price of these warrants is as follows: Period expiring on: Exercise Price March 3, 2017 $0.15 March 3, 2018 $0.25 March 3, 2019 $0.40 March 3, 2020 $0.60 March 3, 2021 $0.75 On October 12, 2016, as part of the Offering, the Company issued warrants to acquire up to 9,094,605 of the Companys common stock expiring on October 12, 2021. The exercise price of these warrants is as follows: Period expiring on: Exercise Price October 12, 2017 $0.50 October 12, 2018 $0.75 October 12, 2019 $1.00 October 12, 2020 $1.25 October 12, 2021 $1.50 The changes in the number of warrants outstanding during the nine-month period ended February 28, 2017, and for the year ended May 31, 2016, are as follows: Nine months ended February 28, 2017 Year ended May 31, 2016 Warrants outstanding, beginning 2,000,000 -- Warrants issued 9,094,605 2,000,000 Warrants outstanding, ending 11,094,605 2,000,000 Details of warrants outstanding as at February 28, 2017, are as follows: Exercise price Expiry Date Number of warrants exercisable $0.15 1st year; $0.25 2nd year; $0.40 3rd year; $0.60 4th year; $0.75 5th year March 3, 2021 2,000,000 $0.50 1st year; $0.75 2nd year; $1.00 3rd year $1.25 4th year; $1.50 5th year October 12, 2021 9,094,605 11,094,605 At February 28, 2017, the weighted average remaining contractual life of the share purchase warrants was 4.51 years.</t>
  </si>
  <si>
    <t>Subsequent Events Disclosure</t>
  </si>
  <si>
    <t>NOTE 10 - SUBSEQUENT EVENTS Subsequent to February 28, 2017, the Company received CAD$ 45,000 under loan agreements with non-related parties. The loans bear interest at 6% per annum, are unsecured and payable on demand (Note 6).</t>
  </si>
  <si>
    <t>Organization and Nature of Operations: Unaudited Interim Financial Statements (Policies)</t>
  </si>
  <si>
    <t>Policies</t>
  </si>
  <si>
    <t>Unaudited Interim Financial Statements</t>
  </si>
  <si>
    <t>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6,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nine month periods ended February 28, 2017, are not necessarily indicative of the results that may be expected for the year ending May 31, 2017.</t>
  </si>
  <si>
    <t>Organization and Nature of Operations: Reclassifications Policy (Policies)</t>
  </si>
  <si>
    <t>Reclassifications Policy</t>
  </si>
  <si>
    <t>Reclassifications Certain prior period amounts in the accompanying unaudited consolidated interim financial statements have been reclassified to conform to the current periods presentation. These reclassifications had no net effect on the consolidated results of operations or financial position for any period presented.</t>
  </si>
  <si>
    <t>Organization and Nature of Operations: Going Concern (Policies)</t>
  </si>
  <si>
    <t>Going Concern</t>
  </si>
  <si>
    <t>Going Concern 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 Schedule of Amounts Due to Related Parties (Tables)</t>
  </si>
  <si>
    <t>Tables/Schedules</t>
  </si>
  <si>
    <t>Schedule of Amounts Due to Related Parties</t>
  </si>
  <si>
    <t xml:space="preserve"> February 28, 2017 May 31, 2016 Due to the Chief Executive Officer (CEO) and President $ 98,654 $ 66,254 Due to the Chief Financial Officer (CFO) 7,434 6,419 Due to the Vice President (VP), Technology and Operations 56,278 56,596 Due to the Chief Medical Officer 81,059 81,059 Due to a company owned by the VP Technology and Operations and former VP, Corporate Strategy -- 1,747 Due to the former VP, Corporate Strategy 86,449 95,575 Due to related parties $ 329,874 $ 307,650 Amounts are unsecured, due on demand and bear no interest.</t>
  </si>
  <si>
    <t>Related Party Transactions Disclosure: Schedule of Transactions with Related Parties (Tables)</t>
  </si>
  <si>
    <t>Schedule of Transactions with Related Parties</t>
  </si>
  <si>
    <t xml:space="preserve"> February 28, 2017 February 29, 2016 Management fees incurred to the CEO and President $ 32,400 $ 32,400 Stock-based compensation incurred to the CEO and President (Note 9) 11,600 554,376 Management fees incurred to the CFO 9,000 9,000 Consulting fees incurred to the former VP, Corporate Strategy 32,649 70,669 Consulting fees incurred to the VP, Technology and Operations 36,469 58,768 Net payments (or prepayments) made for equipment acquired (or to be acquired) from the VP, Technology and Operations and former VP, Corporate Strategy -- (29,691) Value of options issued and vested for Technology acquired from the VP, Technology and Operations and former VP, Corporate Strategy, and recorded as part of research and development costs (Note 9) -- 496,345 Consulting fees incurred to the Chief Medical Officer recorded as part of research and development costs -- 50,000 Stock-based compensation incurred to the Chief Medical Officer (Note 9) 89,056 216,512 Research and development costs incurred to a company controlled by the Chief Medical Officer -- 26,700 Accrued interest expense incurred to a significant shareholder, included in general and administrative expense (Note 6) 6,186 4,953 Accretion expense associated with a term loan entered into with significant shareholder (Note 7) 22,636 -- Total transactions with related parties $ 239,996 $ 1,490,032</t>
  </si>
  <si>
    <t>Equipment Disclosure: Amortization Schedule for Equipment (Tables)</t>
  </si>
  <si>
    <t>Amortization Schedule for Equipment</t>
  </si>
  <si>
    <t xml:space="preserve"> February 28, 2017 May 31, 2016 Book value, beginning of the period $ 207,083 $ 25,846 Changes during the period 109,533 201,840 Amortization (60,535) (20,603) Book value, end of the period $ 256,081 $ 207,083</t>
  </si>
  <si>
    <t>Notes and Advances Payable Disclosure: Schedule of Short-term Loans and Advances Outstanding (Tables)</t>
  </si>
  <si>
    <t>Schedule of Short-term Loans and Advances Outstanding</t>
  </si>
  <si>
    <t xml:space="preserve"> As at February 28, 2017 Principal Outstanding Interest Rate per Annum Accrued Interest/Accretion Total Book Value $ 160,473 6% Non-convertible $ 2,229 $ 162,702 62,922 6% Related Party (Note 2) 1,308 64,230 50,000 6% Term Loan- 22,636 52,665 3,272 0% Advances -- 3,272 $ 276,668 $ 26,173 $ 282,869 As at May 31, 2016 Principal Outstanding Interest Rate per Annum Accrued Interest/Accretion Total Book Value $ 195,000 6% Convertible $ 18,588 $ 213,588 490,000 6% Non-convertible 12,842 502,842 197,000 6% Related Party (Note 2) 7,620 204,620 50,000 6% Term Loan- 5,028 30,028 638 0% Advances -- 638 $ 932,638 $ 44,078 $ 951,716</t>
  </si>
  <si>
    <t>Term Loan Disclosure: Fair values assumptions of the warrants - Term Loan Agreement (Tables)</t>
  </si>
  <si>
    <t>Fair values assumptions of the warrants - Term Loan Agreement</t>
  </si>
  <si>
    <t xml:space="preserve"> At March 3, 2016 Expected Warrant Life 5 years Risk-Free Interest Rate 1.33% Expected Dividend Yield Nil Expected Stock Price Volatility 16%</t>
  </si>
  <si>
    <t>Share Capital Disclosure: Schedule of Stock Option Activity (Tables)</t>
  </si>
  <si>
    <t>Schedule of Stock Option Activity</t>
  </si>
  <si>
    <t xml:space="preserve"> Nine months ended February 28, 2017 Year ended May 31, 2016 Number of options Weighted average exercise price Number of options Weighted average exercise price Options outstanding, beginning 25,050,000 $ 0.14 22,400,000 $ 0.12 Options granted -- n/a 2,650,000 0.34 Options cancelled ( 17,500,000 ) 0.05 -- n/a Options outstanding, ending 7,550,000 0.35 25,050,000 0.14 Options exercisable, ending 6,750,000 $ 0.31 5,650,000 $ 0.27</t>
  </si>
  <si>
    <t>Share Capital Disclosure: Schedule of Stock Options Outstanding (Tables)</t>
  </si>
  <si>
    <t>Schedule of Stock Options Outstanding</t>
  </si>
  <si>
    <t xml:space="preserve"> Exercise price Grant date Number of options granted Number of options exercisable $0.05 November 25, 2014 2,500,000 2,500,000 $0.67 January 13, 2015 2,400,000 1,600,000 $0.35 August 5, 2015 2,500,000 2,500,000 $0.20 September 23, 2015 150,000 150,000 7,550,000 6,750,000</t>
  </si>
  <si>
    <t>Share Capital Disclosure: Exercise price of warrants issued for Term Loan Agreement (Tables)</t>
  </si>
  <si>
    <t>Exercise price of warrants issued for Term Loan Agreement</t>
  </si>
  <si>
    <t xml:space="preserve"> Period expiring on: Exercise Price March 3, 2017 $0.15 March 3, 2018 $0.25 March 3, 2019 $0.40 March 3, 2020 $0.60 March 3, 2021 $0.75</t>
  </si>
  <si>
    <t>Share Capital Disclosure: Exercise price of warrants issued on October 12, 2016 offering (Tables)</t>
  </si>
  <si>
    <t>Exercise price of warrants issued on October 12, 2016 offering</t>
  </si>
  <si>
    <t xml:space="preserve"> Period expiring on: Exercise Price October 12, 2017 $0.50 October 12, 2018 $0.75 October 12, 2019 $1.00 October 12, 2020 $1.25 October 12, 2021 $1.50</t>
  </si>
  <si>
    <t>Share Capital Disclosure: Schedule of Warrant Activity (Tables)</t>
  </si>
  <si>
    <t>Schedule of Warrant Activity</t>
  </si>
  <si>
    <t xml:space="preserve"> Nine months ended February 28, 2017 Year ended May 31, 2016 Warrants outstanding, beginning 2,000,000 -- Warrants issued 9,094,605 2,000,000 Warrants outstanding, ending 11,094,605 2,000,000</t>
  </si>
  <si>
    <t>Share Capital Disclosure: Schedule of Warrant Details (Tables)</t>
  </si>
  <si>
    <t>Schedule of Warrant Details</t>
  </si>
  <si>
    <t xml:space="preserve"> Exercise price Expiry Date Number of warrants exercisable $0.15 1st year; $0.25 2nd year; $0.40 3rd year; $0.60 4th year; $0.75 5th year March 3, 2021 2,000,000 $0.50 1st year; $0.75 2nd year; $1.00 3rd year $1.25 4th year; $1.50 5th year October 12, 2021 9,094,605 11,094,605</t>
  </si>
  <si>
    <t>Related Party Transactions Disclosure: Schedule of Amounts Due to Related Parties (Details) - USD ($)</t>
  </si>
  <si>
    <t>Due to the CEO and President</t>
  </si>
  <si>
    <t>Due to the CFO</t>
  </si>
  <si>
    <t>Due to the VP of Technology and Operations</t>
  </si>
  <si>
    <t>Due to the Chief Medical Officer</t>
  </si>
  <si>
    <t>Due to a company owned by the VP of Technology and Operations and former VP of Corporate Strategy</t>
  </si>
  <si>
    <t>Due to the former VP of Corporate Strategy</t>
  </si>
  <si>
    <t>Related Party Transactions Disclosure: Schedule of Transactions with Related Parties (Details) - USD ($)</t>
  </si>
  <si>
    <t>Transactions with related parties</t>
  </si>
  <si>
    <t>Management fees incurred to the CEO and President</t>
  </si>
  <si>
    <t>Stock-based compensation incurred to the CEO and President</t>
  </si>
  <si>
    <t>Management fees incurred to the CFO</t>
  </si>
  <si>
    <t>Consulting fees incurred to the former VP of Corporate Strategy</t>
  </si>
  <si>
    <t>Consulting fees incurred to the VP of Technology and Operations</t>
  </si>
  <si>
    <t>Payments made for equipment from the VP of Technology and Operations and former VP of Corporate Strategy</t>
  </si>
  <si>
    <t>Value of options issued for technology acquired from VP of Technology and Operations and former VP of Corporate Strategy</t>
  </si>
  <si>
    <t>Consulting fees incurred to the Chief Medical Officer</t>
  </si>
  <si>
    <t>Stock-based compensation incurred to the Chief Medical Officer</t>
  </si>
  <si>
    <t>Research and development costs incurred to a company controlled by the Chief Medical Officer</t>
  </si>
  <si>
    <t>Accrued interest expense incurred to a significant shareholder</t>
  </si>
  <si>
    <t>Accretion expense on loan with significant shareholder</t>
  </si>
  <si>
    <t>Equipment Disclosure (Details)</t>
  </si>
  <si>
    <t>Feb. 28, 2017USD ($)</t>
  </si>
  <si>
    <t>20 eBalance Pro wellness devices</t>
  </si>
  <si>
    <t>Acquisition of devises</t>
  </si>
  <si>
    <t>Equipment Disclosure: Amortization Schedule for Equipment (Details) - USD ($)</t>
  </si>
  <si>
    <t>12 Months Ended</t>
  </si>
  <si>
    <t>May 31, 2015</t>
  </si>
  <si>
    <t>Details</t>
  </si>
  <si>
    <t>Equipment, net</t>
  </si>
  <si>
    <t>Additions to equipment</t>
  </si>
  <si>
    <t>Amortization of equipment</t>
  </si>
  <si>
    <t>Inventory Disclosure (Details) - USD ($)</t>
  </si>
  <si>
    <t>Supplies held for resale</t>
  </si>
  <si>
    <t>Inventory, Real Estate</t>
  </si>
  <si>
    <t>Unearned Revenue Disclosure (Details)</t>
  </si>
  <si>
    <t>Deposits from customers</t>
  </si>
  <si>
    <t>Notes and Advances Payable Disclosure: Schedule of Short-term Loans and Advances Outstanding (Details) - USD ($)</t>
  </si>
  <si>
    <t>Principal outstanding</t>
  </si>
  <si>
    <t>Accrued interest/accretion</t>
  </si>
  <si>
    <t>Non-convertible loan</t>
  </si>
  <si>
    <t>Effective interest rate</t>
  </si>
  <si>
    <t>6.00%</t>
  </si>
  <si>
    <t>Related party loan</t>
  </si>
  <si>
    <t>Term loan - related party</t>
  </si>
  <si>
    <t>Advances</t>
  </si>
  <si>
    <t>0.00%</t>
  </si>
  <si>
    <t>Convertible note</t>
  </si>
  <si>
    <t>Notes and Advances Payable Disclosure (Details) - USD ($)</t>
  </si>
  <si>
    <t>Term Loan Disclosure (Details) - USD ($)</t>
  </si>
  <si>
    <t>Mar. 03, 2016</t>
  </si>
  <si>
    <t>Term Loan Agreement</t>
  </si>
  <si>
    <t>Loan agreement</t>
  </si>
  <si>
    <t>Common stock that may be exercised by warrants</t>
  </si>
  <si>
    <t>Divestiture of Avyonce Disclosure (Details)</t>
  </si>
  <si>
    <t>Intercompany advances forgiven</t>
  </si>
  <si>
    <t>Share Capital Disclosure (Details) - USD ($)</t>
  </si>
  <si>
    <t>Common shares issued for cash</t>
  </si>
  <si>
    <t>Proceeds from sale of common stock</t>
  </si>
  <si>
    <t>Common stock units issued for debt</t>
  </si>
  <si>
    <t>Amount of debt converted to stock</t>
  </si>
  <si>
    <t>Share-based compensation expense - options</t>
  </si>
  <si>
    <t>Share Capital Disclosure: Schedule of Stock Option Activity (Details) - $ / shares</t>
  </si>
  <si>
    <t>Stock options outstanding</t>
  </si>
  <si>
    <t>Options outsanding, weighted average exercise price</t>
  </si>
  <si>
    <t>Options cancelled</t>
  </si>
  <si>
    <t>Stock options exercisable</t>
  </si>
  <si>
    <t>Options exercisable, weighted average exercise price</t>
  </si>
  <si>
    <t>Share Capital Disclosure: Schedule of Stock Options Outstanding (Details) - $ / shares</t>
  </si>
  <si>
    <t>Options granted November 25, 2014</t>
  </si>
  <si>
    <t>Exercise price (options)</t>
  </si>
  <si>
    <t>Stock options granted</t>
  </si>
  <si>
    <t>Options granted January 13, 2015</t>
  </si>
  <si>
    <t>Options granted August 5, 2015</t>
  </si>
  <si>
    <t>Options granted September 23, 2015</t>
  </si>
  <si>
    <t>Share Capital Disclosure: Schedule of Warrant Activity (Details) - shares</t>
  </si>
  <si>
    <t>Warrants issued</t>
  </si>
  <si>
    <t>Number of warrants outstanding</t>
  </si>
  <si>
    <t>Share Capital Disclosure: Schedule of Warrant Details (Details)</t>
  </si>
  <si>
    <t>Number of warrants exercisable</t>
  </si>
  <si>
    <t>Warrants expiring March 3, 2021</t>
  </si>
  <si>
    <t>Warrants expiring October 12, 2021</t>
  </si>
  <si>
    <t>Subsequent Events Disclosure (Details)</t>
  </si>
  <si>
    <t>1 Months Ended</t>
  </si>
  <si>
    <t>Apr. 13, 2017USD ($)</t>
  </si>
  <si>
    <t>Loans received from non-related parties (CA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493712</v>
      </c>
    </row>
    <row r="9" spans="1:2">
      <c r="A9" s="4" t="s">
        <v>12</v>
      </c>
      <c r="B9" s="4" t="s">
        <v>13</v>
      </c>
    </row>
    <row r="10" spans="1:2">
      <c r="A10" s="4" t="s">
        <v>14</v>
      </c>
      <c r="B10" s="5" t="n">
        <v>40244605</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8</v>
      </c>
    </row>
    <row r="3" spans="1:2">
      <c r="A3" s="3" t="s">
        <v>138</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8</v>
      </c>
    </row>
    <row r="3" spans="1:2">
      <c r="A3" s="3" t="s">
        <v>13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8</v>
      </c>
    </row>
    <row r="3" spans="1:2">
      <c r="A3" s="3" t="s">
        <v>138</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8</v>
      </c>
    </row>
    <row r="3" spans="1:2">
      <c r="A3" s="3" t="s">
        <v>13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8</v>
      </c>
    </row>
    <row r="3" spans="1:2">
      <c r="A3" s="3" t="s">
        <v>13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8</v>
      </c>
    </row>
    <row r="3" spans="1:2">
      <c r="A3" s="3" t="s">
        <v>138</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8</v>
      </c>
    </row>
    <row r="3" spans="1:2">
      <c r="A3" s="3" t="s">
        <v>138</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8</v>
      </c>
    </row>
    <row r="3" spans="1:2">
      <c r="A3" s="3" t="s">
        <v>13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8</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8</v>
      </c>
    </row>
    <row r="3" spans="1:2">
      <c r="A3" s="3" t="s">
        <v>15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27</v>
      </c>
      <c r="B1" s="2" t="s">
        <v>28</v>
      </c>
      <c r="C1" s="2" t="s">
        <v>29</v>
      </c>
    </row>
    <row r="2" spans="1:3">
      <c r="A2" s="3" t="s">
        <v>30</v>
      </c>
    </row>
    <row r="3" spans="1:3">
      <c r="A3" s="4" t="s">
        <v>31</v>
      </c>
      <c r="B3" s="7" t="n">
        <v>9140</v>
      </c>
      <c r="C3" s="7" t="n">
        <v>27561</v>
      </c>
    </row>
    <row r="4" spans="1:3">
      <c r="A4" s="4" t="s">
        <v>32</v>
      </c>
      <c r="B4" s="5" t="n">
        <v>2884</v>
      </c>
      <c r="C4" s="5" t="n">
        <v>4599</v>
      </c>
    </row>
    <row r="5" spans="1:3">
      <c r="A5" s="4" t="s">
        <v>33</v>
      </c>
      <c r="B5" s="5" t="n">
        <v>66885</v>
      </c>
      <c r="C5" s="5" t="n">
        <v>29684</v>
      </c>
    </row>
    <row r="6" spans="1:3">
      <c r="A6" s="4" t="s">
        <v>34</v>
      </c>
      <c r="B6" s="5" t="n">
        <v>78909</v>
      </c>
      <c r="C6" s="5" t="n">
        <v>61844</v>
      </c>
    </row>
    <row r="7" spans="1:3">
      <c r="A7" s="4" t="s">
        <v>35</v>
      </c>
      <c r="B7" s="5" t="n">
        <v>256081</v>
      </c>
      <c r="C7" s="5" t="n">
        <v>207083</v>
      </c>
    </row>
    <row r="8" spans="1:3">
      <c r="A8" s="4" t="s">
        <v>36</v>
      </c>
      <c r="B8" s="5" t="n">
        <v>334990</v>
      </c>
      <c r="C8" s="5" t="n">
        <v>268927</v>
      </c>
    </row>
    <row r="9" spans="1:3">
      <c r="A9" s="3" t="s">
        <v>37</v>
      </c>
    </row>
    <row r="10" spans="1:3">
      <c r="A10" s="4" t="s">
        <v>38</v>
      </c>
      <c r="B10" s="5" t="n">
        <v>453337</v>
      </c>
      <c r="C10" s="5" t="n">
        <v>384147</v>
      </c>
    </row>
    <row r="11" spans="1:3">
      <c r="A11" s="4" t="s">
        <v>39</v>
      </c>
      <c r="B11" s="5" t="n">
        <v>9334</v>
      </c>
      <c r="C11" s="5" t="n">
        <v>37966</v>
      </c>
    </row>
    <row r="12" spans="1:3">
      <c r="A12" s="4" t="s">
        <v>40</v>
      </c>
      <c r="B12" s="5" t="n">
        <v>329874</v>
      </c>
      <c r="C12" s="5" t="n">
        <v>307650</v>
      </c>
    </row>
    <row r="13" spans="1:3">
      <c r="A13" s="4" t="s">
        <v>41</v>
      </c>
      <c r="B13" s="5" t="n">
        <v>282869</v>
      </c>
      <c r="C13" s="5" t="n">
        <v>951716</v>
      </c>
    </row>
    <row r="14" spans="1:3">
      <c r="A14" s="4" t="s">
        <v>42</v>
      </c>
      <c r="B14" s="5" t="n">
        <v>31322</v>
      </c>
    </row>
    <row r="15" spans="1:3">
      <c r="A15" s="4" t="s">
        <v>43</v>
      </c>
      <c r="B15" s="5" t="n">
        <v>1106736</v>
      </c>
      <c r="C15" s="5" t="n">
        <v>1681479</v>
      </c>
    </row>
    <row r="16" spans="1:3">
      <c r="A16" s="4" t="s">
        <v>44</v>
      </c>
      <c r="B16" s="5" t="n">
        <v>1106736</v>
      </c>
      <c r="C16" s="5" t="n">
        <v>1681479</v>
      </c>
    </row>
    <row r="17" spans="1:3">
      <c r="A17" s="3" t="s">
        <v>45</v>
      </c>
    </row>
    <row r="18" spans="1:3">
      <c r="A18" s="4" t="s">
        <v>46</v>
      </c>
      <c r="B18" s="5" t="n">
        <v>40245</v>
      </c>
      <c r="C18" s="5" t="n">
        <v>31000</v>
      </c>
    </row>
    <row r="19" spans="1:3">
      <c r="A19" s="4" t="s">
        <v>47</v>
      </c>
      <c r="B19" s="5" t="n">
        <v>4086055</v>
      </c>
      <c r="C19" s="5" t="n">
        <v>1734498</v>
      </c>
    </row>
    <row r="20" spans="1:3">
      <c r="A20" s="4" t="s">
        <v>48</v>
      </c>
      <c r="C20" s="5" t="n">
        <v>75000</v>
      </c>
    </row>
    <row r="21" spans="1:3">
      <c r="A21" s="4" t="s">
        <v>49</v>
      </c>
      <c r="B21" s="5" t="n">
        <v>-4898094</v>
      </c>
      <c r="C21" s="5" t="n">
        <v>-3254597</v>
      </c>
    </row>
    <row r="22" spans="1:3">
      <c r="A22" s="4" t="s">
        <v>50</v>
      </c>
      <c r="B22" s="5" t="n">
        <v>48</v>
      </c>
      <c r="C22" s="5" t="n">
        <v>1547</v>
      </c>
    </row>
    <row r="23" spans="1:3">
      <c r="A23" s="4" t="s">
        <v>51</v>
      </c>
      <c r="B23" s="5" t="n">
        <v>-771746</v>
      </c>
      <c r="C23" s="5" t="n">
        <v>-1412552</v>
      </c>
    </row>
    <row r="24" spans="1:3">
      <c r="A24" s="4" t="s">
        <v>52</v>
      </c>
      <c r="B24" s="7" t="n">
        <v>334990</v>
      </c>
      <c r="C24" s="7" t="n">
        <v>268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8</v>
      </c>
    </row>
    <row r="3" spans="1:2">
      <c r="A3" s="3" t="s">
        <v>159</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6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8</v>
      </c>
    </row>
    <row r="3" spans="1:2">
      <c r="A3" s="3" t="s">
        <v>16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8</v>
      </c>
    </row>
    <row r="3" spans="1:2">
      <c r="A3" s="3" t="s">
        <v>169</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8</v>
      </c>
    </row>
    <row r="3" spans="1:2">
      <c r="A3" s="3" t="s">
        <v>16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8</v>
      </c>
    </row>
    <row r="3" spans="1:2">
      <c r="A3" s="3" t="s">
        <v>169</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8</v>
      </c>
    </row>
    <row r="3" spans="1:2">
      <c r="A3" s="3" t="s">
        <v>169</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8</v>
      </c>
    </row>
    <row r="3" spans="1:2">
      <c r="A3" s="3" t="s">
        <v>169</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8</v>
      </c>
    </row>
    <row r="3" spans="1:2">
      <c r="A3" s="3" t="s">
        <v>169</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69</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3</v>
      </c>
      <c r="B1" s="2" t="s">
        <v>28</v>
      </c>
      <c r="C1" s="2" t="s">
        <v>29</v>
      </c>
    </row>
    <row r="2" spans="1:3">
      <c r="A2" s="3" t="s">
        <v>54</v>
      </c>
    </row>
    <row r="3" spans="1:3">
      <c r="A3" s="4" t="s">
        <v>55</v>
      </c>
      <c r="B3" s="8" t="n">
        <v>0.001</v>
      </c>
      <c r="C3" s="8" t="n">
        <v>0.001</v>
      </c>
    </row>
    <row r="4" spans="1:3">
      <c r="A4" s="4" t="s">
        <v>56</v>
      </c>
      <c r="B4" s="5" t="n">
        <v>300000000</v>
      </c>
      <c r="C4" s="5" t="n">
        <v>300000000</v>
      </c>
    </row>
    <row r="5" spans="1:3">
      <c r="A5" s="4" t="s">
        <v>57</v>
      </c>
      <c r="B5" s="5" t="n">
        <v>40244605</v>
      </c>
      <c r="C5" s="5" t="n">
        <v>31000000</v>
      </c>
    </row>
    <row r="6" spans="1:3">
      <c r="A6" s="4" t="s">
        <v>58</v>
      </c>
      <c r="B6" s="5" t="n">
        <v>40244605</v>
      </c>
      <c r="C6" s="5" t="n">
        <v>3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8</v>
      </c>
    </row>
    <row r="3" spans="1:2">
      <c r="A3" s="3" t="s">
        <v>169</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8</v>
      </c>
    </row>
    <row r="3" spans="1:2">
      <c r="A3" s="3" t="s">
        <v>169</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2</v>
      </c>
      <c r="B1" s="2" t="s">
        <v>28</v>
      </c>
      <c r="C1" s="2" t="s">
        <v>29</v>
      </c>
    </row>
    <row r="2" spans="1:3">
      <c r="A2" s="4" t="s">
        <v>40</v>
      </c>
      <c r="B2" s="7" t="n">
        <v>329874</v>
      </c>
      <c r="C2" s="7" t="n">
        <v>307650</v>
      </c>
    </row>
    <row r="3" spans="1:3">
      <c r="A3" s="4" t="s">
        <v>203</v>
      </c>
    </row>
    <row r="4" spans="1:3">
      <c r="A4" s="4" t="s">
        <v>40</v>
      </c>
      <c r="B4" s="5" t="n">
        <v>98654</v>
      </c>
      <c r="C4" s="5" t="n">
        <v>66254</v>
      </c>
    </row>
    <row r="5" spans="1:3">
      <c r="A5" s="4" t="s">
        <v>204</v>
      </c>
    </row>
    <row r="6" spans="1:3">
      <c r="A6" s="4" t="s">
        <v>40</v>
      </c>
      <c r="B6" s="5" t="n">
        <v>7434</v>
      </c>
      <c r="C6" s="5" t="n">
        <v>6419</v>
      </c>
    </row>
    <row r="7" spans="1:3">
      <c r="A7" s="4" t="s">
        <v>205</v>
      </c>
    </row>
    <row r="8" spans="1:3">
      <c r="A8" s="4" t="s">
        <v>40</v>
      </c>
      <c r="B8" s="5" t="n">
        <v>56278</v>
      </c>
      <c r="C8" s="5" t="n">
        <v>56596</v>
      </c>
    </row>
    <row r="9" spans="1:3">
      <c r="A9" s="4" t="s">
        <v>206</v>
      </c>
    </row>
    <row r="10" spans="1:3">
      <c r="A10" s="4" t="s">
        <v>40</v>
      </c>
      <c r="B10" s="5" t="n">
        <v>81059</v>
      </c>
      <c r="C10" s="5" t="n">
        <v>81059</v>
      </c>
    </row>
    <row r="11" spans="1:3">
      <c r="A11" s="4" t="s">
        <v>207</v>
      </c>
    </row>
    <row r="12" spans="1:3">
      <c r="A12" s="4" t="s">
        <v>40</v>
      </c>
      <c r="C12" s="5" t="n">
        <v>1747</v>
      </c>
    </row>
    <row r="13" spans="1:3">
      <c r="A13" s="4" t="s">
        <v>208</v>
      </c>
    </row>
    <row r="14" spans="1:3">
      <c r="A14" s="4" t="s">
        <v>40</v>
      </c>
      <c r="B14" s="7" t="n">
        <v>86449</v>
      </c>
      <c r="C14" s="7" t="n">
        <v>955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8</v>
      </c>
      <c r="C2" s="2" t="s">
        <v>61</v>
      </c>
    </row>
    <row r="3" spans="1:3">
      <c r="A3" s="4" t="s">
        <v>210</v>
      </c>
      <c r="B3" s="7" t="n">
        <v>239996</v>
      </c>
      <c r="C3" s="7" t="n">
        <v>1490032</v>
      </c>
    </row>
    <row r="4" spans="1:3">
      <c r="A4" s="4" t="s">
        <v>211</v>
      </c>
    </row>
    <row r="5" spans="1:3">
      <c r="A5" s="4" t="s">
        <v>210</v>
      </c>
      <c r="B5" s="5" t="n">
        <v>32400</v>
      </c>
      <c r="C5" s="5" t="n">
        <v>32400</v>
      </c>
    </row>
    <row r="6" spans="1:3">
      <c r="A6" s="4" t="s">
        <v>212</v>
      </c>
    </row>
    <row r="7" spans="1:3">
      <c r="A7" s="4" t="s">
        <v>210</v>
      </c>
      <c r="B7" s="5" t="n">
        <v>11600</v>
      </c>
      <c r="C7" s="5" t="n">
        <v>554376</v>
      </c>
    </row>
    <row r="8" spans="1:3">
      <c r="A8" s="4" t="s">
        <v>213</v>
      </c>
    </row>
    <row r="9" spans="1:3">
      <c r="A9" s="4" t="s">
        <v>210</v>
      </c>
      <c r="B9" s="5" t="n">
        <v>9000</v>
      </c>
      <c r="C9" s="5" t="n">
        <v>9000</v>
      </c>
    </row>
    <row r="10" spans="1:3">
      <c r="A10" s="4" t="s">
        <v>214</v>
      </c>
    </row>
    <row r="11" spans="1:3">
      <c r="A11" s="4" t="s">
        <v>210</v>
      </c>
      <c r="B11" s="5" t="n">
        <v>32649</v>
      </c>
      <c r="C11" s="5" t="n">
        <v>70669</v>
      </c>
    </row>
    <row r="12" spans="1:3">
      <c r="A12" s="4" t="s">
        <v>215</v>
      </c>
    </row>
    <row r="13" spans="1:3">
      <c r="A13" s="4" t="s">
        <v>210</v>
      </c>
      <c r="B13" s="5" t="n">
        <v>36469</v>
      </c>
      <c r="C13" s="5" t="n">
        <v>58768</v>
      </c>
    </row>
    <row r="14" spans="1:3">
      <c r="A14" s="4" t="s">
        <v>216</v>
      </c>
    </row>
    <row r="15" spans="1:3">
      <c r="A15" s="4" t="s">
        <v>210</v>
      </c>
      <c r="C15" s="5" t="n">
        <v>-29691</v>
      </c>
    </row>
    <row r="16" spans="1:3">
      <c r="A16" s="4" t="s">
        <v>217</v>
      </c>
    </row>
    <row r="17" spans="1:3">
      <c r="A17" s="4" t="s">
        <v>210</v>
      </c>
      <c r="C17" s="5" t="n">
        <v>496345</v>
      </c>
    </row>
    <row r="18" spans="1:3">
      <c r="A18" s="4" t="s">
        <v>218</v>
      </c>
    </row>
    <row r="19" spans="1:3">
      <c r="A19" s="4" t="s">
        <v>210</v>
      </c>
      <c r="C19" s="5" t="n">
        <v>50000</v>
      </c>
    </row>
    <row r="20" spans="1:3">
      <c r="A20" s="4" t="s">
        <v>219</v>
      </c>
    </row>
    <row r="21" spans="1:3">
      <c r="A21" s="4" t="s">
        <v>210</v>
      </c>
      <c r="B21" s="5" t="n">
        <v>89056</v>
      </c>
      <c r="C21" s="5" t="n">
        <v>216512</v>
      </c>
    </row>
    <row r="22" spans="1:3">
      <c r="A22" s="4" t="s">
        <v>220</v>
      </c>
    </row>
    <row r="23" spans="1:3">
      <c r="A23" s="4" t="s">
        <v>210</v>
      </c>
      <c r="C23" s="5" t="n">
        <v>26700</v>
      </c>
    </row>
    <row r="24" spans="1:3">
      <c r="A24" s="4" t="s">
        <v>221</v>
      </c>
    </row>
    <row r="25" spans="1:3">
      <c r="A25" s="4" t="s">
        <v>210</v>
      </c>
      <c r="B25" s="5" t="n">
        <v>6186</v>
      </c>
      <c r="C25" s="7" t="n">
        <v>4953</v>
      </c>
    </row>
    <row r="26" spans="1:3">
      <c r="A26" s="4" t="s">
        <v>222</v>
      </c>
    </row>
    <row r="27" spans="1:3">
      <c r="A27" s="4" t="s">
        <v>210</v>
      </c>
      <c r="B27" s="7" t="n">
        <v>226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23</v>
      </c>
      <c r="B1" s="2" t="s">
        <v>60</v>
      </c>
    </row>
    <row r="2" spans="1:2">
      <c r="B2" s="2" t="s">
        <v>224</v>
      </c>
    </row>
    <row r="3" spans="1:2">
      <c r="A3" s="4" t="s">
        <v>225</v>
      </c>
    </row>
    <row r="4" spans="1:2">
      <c r="A4" s="4" t="s">
        <v>226</v>
      </c>
      <c r="B4" s="7" t="n">
        <v>96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3"/>
  </cols>
  <sheetData>
    <row r="1" spans="1:4">
      <c r="A1" s="1" t="s">
        <v>227</v>
      </c>
      <c r="B1" s="2" t="s">
        <v>1</v>
      </c>
      <c r="C1" s="2" t="s">
        <v>228</v>
      </c>
    </row>
    <row r="2" spans="1:4">
      <c r="B2" s="2" t="s">
        <v>28</v>
      </c>
      <c r="C2" s="2" t="s">
        <v>29</v>
      </c>
      <c r="D2" s="2" t="s">
        <v>229</v>
      </c>
    </row>
    <row r="3" spans="1:4">
      <c r="A3" s="3" t="s">
        <v>230</v>
      </c>
    </row>
    <row r="4" spans="1:4">
      <c r="A4" s="4" t="s">
        <v>231</v>
      </c>
      <c r="B4" s="7" t="n">
        <v>256081</v>
      </c>
      <c r="C4" s="7" t="n">
        <v>207083</v>
      </c>
      <c r="D4" s="7" t="n">
        <v>25846</v>
      </c>
    </row>
    <row r="5" spans="1:4">
      <c r="A5" s="4" t="s">
        <v>232</v>
      </c>
      <c r="B5" s="5" t="n">
        <v>109533</v>
      </c>
      <c r="C5" s="5" t="n">
        <v>201840</v>
      </c>
    </row>
    <row r="6" spans="1:4">
      <c r="A6" s="4" t="s">
        <v>233</v>
      </c>
      <c r="B6" s="7" t="n">
        <v>-60535</v>
      </c>
      <c r="C6" s="7" t="n">
        <v>-206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3"/>
  </cols>
  <sheetData>
    <row r="1" spans="1:3">
      <c r="A1" s="1" t="s">
        <v>234</v>
      </c>
      <c r="B1" s="2" t="s">
        <v>28</v>
      </c>
      <c r="C1" s="2" t="s">
        <v>29</v>
      </c>
    </row>
    <row r="2" spans="1:3">
      <c r="A2" s="4" t="s">
        <v>32</v>
      </c>
      <c r="B2" s="7" t="n">
        <v>2884</v>
      </c>
      <c r="C2" s="7" t="n">
        <v>4599</v>
      </c>
    </row>
    <row r="3" spans="1:3">
      <c r="A3" s="4" t="s">
        <v>235</v>
      </c>
    </row>
    <row r="4" spans="1:3">
      <c r="A4" s="4" t="s">
        <v>236</v>
      </c>
      <c r="B4" s="7" t="n">
        <v>2884</v>
      </c>
    </row>
    <row r="5" spans="1:3">
      <c r="A5" s="4" t="s">
        <v>32</v>
      </c>
      <c r="C5" s="7" t="n">
        <v>45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37</v>
      </c>
      <c r="B1" s="2" t="s">
        <v>224</v>
      </c>
    </row>
    <row r="2" spans="1:2">
      <c r="A2" s="4" t="s">
        <v>42</v>
      </c>
      <c r="B2" s="7" t="n">
        <v>31322</v>
      </c>
    </row>
    <row r="3" spans="1:2">
      <c r="A3" s="4" t="s">
        <v>238</v>
      </c>
    </row>
    <row r="4" spans="1:2">
      <c r="A4" s="4" t="s">
        <v>42</v>
      </c>
      <c r="B4" s="7" t="n">
        <v>31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9</v>
      </c>
      <c r="B1" s="2" t="s">
        <v>28</v>
      </c>
      <c r="C1" s="2" t="s">
        <v>29</v>
      </c>
    </row>
    <row r="2" spans="1:3">
      <c r="A2" s="4" t="s">
        <v>240</v>
      </c>
      <c r="B2" s="7" t="n">
        <v>276668</v>
      </c>
      <c r="C2" s="7" t="n">
        <v>932638</v>
      </c>
    </row>
    <row r="3" spans="1:3">
      <c r="A3" s="4" t="s">
        <v>241</v>
      </c>
      <c r="B3" s="5" t="n">
        <v>26173</v>
      </c>
      <c r="C3" s="5" t="n">
        <v>44078</v>
      </c>
    </row>
    <row r="4" spans="1:3">
      <c r="A4" s="4" t="s">
        <v>41</v>
      </c>
      <c r="B4" s="5" t="n">
        <v>282869</v>
      </c>
      <c r="C4" s="5" t="n">
        <v>951716</v>
      </c>
    </row>
    <row r="5" spans="1:3">
      <c r="A5" s="4" t="s">
        <v>242</v>
      </c>
    </row>
    <row r="6" spans="1:3">
      <c r="A6" s="4" t="s">
        <v>240</v>
      </c>
      <c r="B6" s="7" t="n">
        <v>160473</v>
      </c>
      <c r="C6" s="7" t="n">
        <v>490000</v>
      </c>
    </row>
    <row r="7" spans="1:3">
      <c r="A7" s="4" t="s">
        <v>243</v>
      </c>
      <c r="B7" s="4" t="s">
        <v>244</v>
      </c>
      <c r="C7" s="4" t="s">
        <v>244</v>
      </c>
    </row>
    <row r="8" spans="1:3">
      <c r="A8" s="4" t="s">
        <v>241</v>
      </c>
      <c r="B8" s="7" t="n">
        <v>2229</v>
      </c>
      <c r="C8" s="7" t="n">
        <v>12842</v>
      </c>
    </row>
    <row r="9" spans="1:3">
      <c r="A9" s="4" t="s">
        <v>41</v>
      </c>
      <c r="B9" s="5" t="n">
        <v>162702</v>
      </c>
      <c r="C9" s="5" t="n">
        <v>502842</v>
      </c>
    </row>
    <row r="10" spans="1:3">
      <c r="A10" s="4" t="s">
        <v>245</v>
      </c>
    </row>
    <row r="11" spans="1:3">
      <c r="A11" s="4" t="s">
        <v>240</v>
      </c>
      <c r="B11" s="7" t="n">
        <v>62922</v>
      </c>
      <c r="C11" s="7" t="n">
        <v>197000</v>
      </c>
    </row>
    <row r="12" spans="1:3">
      <c r="A12" s="4" t="s">
        <v>243</v>
      </c>
      <c r="B12" s="4" t="s">
        <v>244</v>
      </c>
      <c r="C12" s="4" t="s">
        <v>244</v>
      </c>
    </row>
    <row r="13" spans="1:3">
      <c r="A13" s="4" t="s">
        <v>241</v>
      </c>
      <c r="B13" s="7" t="n">
        <v>1308</v>
      </c>
      <c r="C13" s="7" t="n">
        <v>7620</v>
      </c>
    </row>
    <row r="14" spans="1:3">
      <c r="A14" s="4" t="s">
        <v>41</v>
      </c>
      <c r="B14" s="5" t="n">
        <v>64230</v>
      </c>
      <c r="C14" s="5" t="n">
        <v>204620</v>
      </c>
    </row>
    <row r="15" spans="1:3">
      <c r="A15" s="4" t="s">
        <v>246</v>
      </c>
    </row>
    <row r="16" spans="1:3">
      <c r="A16" s="4" t="s">
        <v>240</v>
      </c>
      <c r="B16" s="7" t="n">
        <v>50000</v>
      </c>
      <c r="C16" s="7" t="n">
        <v>50000</v>
      </c>
    </row>
    <row r="17" spans="1:3">
      <c r="A17" s="4" t="s">
        <v>243</v>
      </c>
      <c r="B17" s="4" t="s">
        <v>244</v>
      </c>
      <c r="C17" s="4" t="s">
        <v>244</v>
      </c>
    </row>
    <row r="18" spans="1:3">
      <c r="A18" s="4" t="s">
        <v>241</v>
      </c>
      <c r="B18" s="7" t="n">
        <v>22636</v>
      </c>
      <c r="C18" s="7" t="n">
        <v>5028</v>
      </c>
    </row>
    <row r="19" spans="1:3">
      <c r="A19" s="4" t="s">
        <v>41</v>
      </c>
      <c r="B19" s="5" t="n">
        <v>52665</v>
      </c>
      <c r="C19" s="5" t="n">
        <v>30028</v>
      </c>
    </row>
    <row r="20" spans="1:3">
      <c r="A20" s="4" t="s">
        <v>247</v>
      </c>
    </row>
    <row r="21" spans="1:3">
      <c r="A21" s="4" t="s">
        <v>240</v>
      </c>
      <c r="B21" s="7" t="n">
        <v>3272</v>
      </c>
      <c r="C21" s="7" t="n">
        <v>638</v>
      </c>
    </row>
    <row r="22" spans="1:3">
      <c r="A22" s="4" t="s">
        <v>243</v>
      </c>
      <c r="B22" s="4" t="s">
        <v>248</v>
      </c>
      <c r="C22" s="4" t="s">
        <v>248</v>
      </c>
    </row>
    <row r="23" spans="1:3">
      <c r="A23" s="4" t="s">
        <v>41</v>
      </c>
      <c r="B23" s="7" t="n">
        <v>3272</v>
      </c>
      <c r="C23" s="7" t="n">
        <v>638</v>
      </c>
    </row>
    <row r="24" spans="1:3">
      <c r="A24" s="4" t="s">
        <v>249</v>
      </c>
    </row>
    <row r="25" spans="1:3">
      <c r="A25" s="4" t="s">
        <v>240</v>
      </c>
      <c r="C25" s="7" t="n">
        <v>195000</v>
      </c>
    </row>
    <row r="26" spans="1:3">
      <c r="A26" s="4" t="s">
        <v>243</v>
      </c>
      <c r="C26" s="4" t="s">
        <v>244</v>
      </c>
    </row>
    <row r="27" spans="1:3">
      <c r="A27" s="4" t="s">
        <v>241</v>
      </c>
      <c r="C27" s="7" t="n">
        <v>18588</v>
      </c>
    </row>
    <row r="28" spans="1:3">
      <c r="A28" s="4" t="s">
        <v>41</v>
      </c>
      <c r="C28" s="7" t="n">
        <v>2135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50</v>
      </c>
      <c r="B1" s="2" t="s">
        <v>60</v>
      </c>
      <c r="D1" s="2" t="s">
        <v>1</v>
      </c>
    </row>
    <row r="2" spans="1:5">
      <c r="B2" s="2" t="s">
        <v>28</v>
      </c>
      <c r="C2" s="2" t="s">
        <v>61</v>
      </c>
      <c r="D2" s="2" t="s">
        <v>28</v>
      </c>
      <c r="E2" s="2" t="s">
        <v>61</v>
      </c>
    </row>
    <row r="3" spans="1:5">
      <c r="A3" s="3" t="s">
        <v>230</v>
      </c>
    </row>
    <row r="4" spans="1:5">
      <c r="A4" s="4" t="s">
        <v>76</v>
      </c>
      <c r="B4" s="7" t="n">
        <v>1836</v>
      </c>
      <c r="C4" s="7" t="n">
        <v>8868</v>
      </c>
      <c r="D4" s="7" t="n">
        <v>22827</v>
      </c>
      <c r="E4" s="7" t="n">
        <v>199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9</v>
      </c>
      <c r="B1" s="2" t="s">
        <v>60</v>
      </c>
      <c r="D1" s="2" t="s">
        <v>1</v>
      </c>
    </row>
    <row r="2" spans="1:5">
      <c r="B2" s="2" t="s">
        <v>28</v>
      </c>
      <c r="C2" s="2" t="s">
        <v>61</v>
      </c>
      <c r="D2" s="2" t="s">
        <v>28</v>
      </c>
      <c r="E2" s="2" t="s">
        <v>61</v>
      </c>
    </row>
    <row r="3" spans="1:5">
      <c r="A3" s="3" t="s">
        <v>62</v>
      </c>
    </row>
    <row r="4" spans="1:5">
      <c r="A4" s="4" t="s">
        <v>63</v>
      </c>
      <c r="B4" s="7" t="n">
        <v>516</v>
      </c>
      <c r="C4" s="7" t="n">
        <v>2602</v>
      </c>
      <c r="D4" s="7" t="n">
        <v>6220</v>
      </c>
      <c r="E4" s="7" t="n">
        <v>8251</v>
      </c>
    </row>
    <row r="5" spans="1:5">
      <c r="A5" s="4" t="s">
        <v>64</v>
      </c>
      <c r="B5" s="5" t="n">
        <v>460</v>
      </c>
      <c r="C5" s="5" t="n">
        <v>1335</v>
      </c>
      <c r="D5" s="5" t="n">
        <v>4051</v>
      </c>
      <c r="E5" s="5" t="n">
        <v>5437</v>
      </c>
    </row>
    <row r="6" spans="1:5">
      <c r="A6" s="4" t="s">
        <v>65</v>
      </c>
      <c r="B6" s="5" t="n">
        <v>56</v>
      </c>
      <c r="C6" s="5" t="n">
        <v>1267</v>
      </c>
      <c r="D6" s="5" t="n">
        <v>2169</v>
      </c>
      <c r="E6" s="5" t="n">
        <v>2814</v>
      </c>
    </row>
    <row r="7" spans="1:5">
      <c r="A7" s="3" t="s">
        <v>66</v>
      </c>
    </row>
    <row r="8" spans="1:5">
      <c r="A8" s="4" t="s">
        <v>67</v>
      </c>
      <c r="B8" s="5" t="n">
        <v>24014</v>
      </c>
      <c r="C8" s="5" t="n">
        <v>3420</v>
      </c>
      <c r="D8" s="5" t="n">
        <v>60535</v>
      </c>
      <c r="E8" s="5" t="n">
        <v>9920</v>
      </c>
    </row>
    <row r="9" spans="1:5">
      <c r="A9" s="4" t="s">
        <v>68</v>
      </c>
      <c r="B9" s="5" t="n">
        <v>73263</v>
      </c>
      <c r="C9" s="5" t="n">
        <v>72592</v>
      </c>
      <c r="D9" s="5" t="n">
        <v>224010</v>
      </c>
      <c r="E9" s="5" t="n">
        <v>262302</v>
      </c>
    </row>
    <row r="10" spans="1:5">
      <c r="A10" s="4" t="s">
        <v>69</v>
      </c>
      <c r="B10" s="5" t="n">
        <v>121379</v>
      </c>
      <c r="C10" s="5" t="n">
        <v>32737</v>
      </c>
      <c r="D10" s="5" t="n">
        <v>216842</v>
      </c>
      <c r="E10" s="5" t="n">
        <v>153420</v>
      </c>
    </row>
    <row r="11" spans="1:5">
      <c r="A11" s="4" t="s">
        <v>70</v>
      </c>
      <c r="B11" s="5" t="n">
        <v>52782</v>
      </c>
      <c r="C11" s="5" t="n">
        <v>15643</v>
      </c>
      <c r="D11" s="5" t="n">
        <v>192807</v>
      </c>
      <c r="E11" s="5" t="n">
        <v>594367</v>
      </c>
    </row>
    <row r="12" spans="1:5">
      <c r="A12" s="4" t="s">
        <v>71</v>
      </c>
      <c r="B12" s="5" t="n">
        <v>22453</v>
      </c>
      <c r="C12" s="5" t="n">
        <v>164022</v>
      </c>
      <c r="D12" s="5" t="n">
        <v>100656</v>
      </c>
      <c r="E12" s="5" t="n">
        <v>770888</v>
      </c>
    </row>
    <row r="13" spans="1:5">
      <c r="A13" s="4" t="s">
        <v>72</v>
      </c>
      <c r="B13" s="5" t="n">
        <v>293891</v>
      </c>
      <c r="C13" s="5" t="n">
        <v>288414</v>
      </c>
      <c r="D13" s="5" t="n">
        <v>794850</v>
      </c>
      <c r="E13" s="5" t="n">
        <v>1790897</v>
      </c>
    </row>
    <row r="14" spans="1:5">
      <c r="A14" s="3" t="s">
        <v>73</v>
      </c>
    </row>
    <row r="15" spans="1:5">
      <c r="A15" s="4" t="s">
        <v>74</v>
      </c>
      <c r="B15" s="5" t="n">
        <v>8906</v>
      </c>
      <c r="D15" s="5" t="n">
        <v>22636</v>
      </c>
    </row>
    <row r="16" spans="1:5">
      <c r="A16" s="4" t="s">
        <v>75</v>
      </c>
      <c r="E16" s="5" t="n">
        <v>2979</v>
      </c>
    </row>
    <row r="17" spans="1:5">
      <c r="A17" s="4" t="s">
        <v>76</v>
      </c>
      <c r="B17" s="5" t="n">
        <v>1836</v>
      </c>
      <c r="C17" s="5" t="n">
        <v>8868</v>
      </c>
      <c r="D17" s="5" t="n">
        <v>22827</v>
      </c>
      <c r="E17" s="5" t="n">
        <v>19953</v>
      </c>
    </row>
    <row r="18" spans="1:5">
      <c r="A18" s="4" t="s">
        <v>77</v>
      </c>
      <c r="D18" s="5" t="n">
        <v>-805353</v>
      </c>
    </row>
    <row r="19" spans="1:5">
      <c r="A19" s="4" t="s">
        <v>78</v>
      </c>
      <c r="B19" s="5" t="n">
        <v>-304577</v>
      </c>
      <c r="C19" s="5" t="n">
        <v>-296015</v>
      </c>
      <c r="D19" s="5" t="n">
        <v>-1643497</v>
      </c>
      <c r="E19" s="5" t="n">
        <v>-1805057</v>
      </c>
    </row>
    <row r="20" spans="1:5">
      <c r="A20" s="4" t="s">
        <v>79</v>
      </c>
      <c r="B20" s="5" t="n">
        <v>-3411</v>
      </c>
      <c r="C20" s="5" t="n">
        <v>-1583</v>
      </c>
      <c r="D20" s="5" t="n">
        <v>-1499</v>
      </c>
      <c r="E20" s="5" t="n">
        <v>872</v>
      </c>
    </row>
    <row r="21" spans="1:5">
      <c r="A21" s="4" t="s">
        <v>80</v>
      </c>
      <c r="B21" s="7" t="n">
        <v>-307988</v>
      </c>
      <c r="C21" s="7" t="n">
        <v>-297598</v>
      </c>
      <c r="D21" s="7" t="n">
        <v>-1644996</v>
      </c>
      <c r="E21" s="7" t="n">
        <v>-1804185</v>
      </c>
    </row>
    <row r="22" spans="1:5">
      <c r="A22" s="4" t="s">
        <v>81</v>
      </c>
      <c r="B22" s="9" t="n">
        <v>-0.01</v>
      </c>
      <c r="C22" s="9" t="n">
        <v>-0.01</v>
      </c>
      <c r="D22" s="9" t="n">
        <v>-0.05</v>
      </c>
      <c r="E22" s="9" t="n">
        <v>-0.06</v>
      </c>
    </row>
    <row r="23" spans="1:5">
      <c r="A23" s="4" t="s">
        <v>82</v>
      </c>
      <c r="B23" s="5" t="n">
        <v>40244605</v>
      </c>
      <c r="C23" s="5" t="n">
        <v>31000000</v>
      </c>
      <c r="D23" s="5" t="n">
        <v>35719048</v>
      </c>
      <c r="E23" s="5" t="n">
        <v>31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251</v>
      </c>
      <c r="B1" s="2" t="s">
        <v>60</v>
      </c>
      <c r="C1" s="2" t="s">
        <v>1</v>
      </c>
    </row>
    <row r="2" spans="1:4">
      <c r="B2" s="2" t="s">
        <v>28</v>
      </c>
      <c r="C2" s="2" t="s">
        <v>28</v>
      </c>
      <c r="D2" s="2" t="s">
        <v>252</v>
      </c>
    </row>
    <row r="3" spans="1:4">
      <c r="A3" s="4" t="s">
        <v>74</v>
      </c>
      <c r="B3" s="7" t="n">
        <v>8906</v>
      </c>
      <c r="C3" s="7" t="n">
        <v>22636</v>
      </c>
    </row>
    <row r="4" spans="1:4">
      <c r="A4" s="4" t="s">
        <v>253</v>
      </c>
    </row>
    <row r="5" spans="1:4">
      <c r="A5" s="4" t="s">
        <v>254</v>
      </c>
      <c r="D5" s="7" t="n">
        <v>50000</v>
      </c>
    </row>
    <row r="6" spans="1:4">
      <c r="A6" s="4" t="s">
        <v>255</v>
      </c>
      <c r="D6" s="5" t="n">
        <v>2000000</v>
      </c>
    </row>
    <row r="7" spans="1:4">
      <c r="A7" s="4" t="s">
        <v>74</v>
      </c>
      <c r="C7" s="7" t="n">
        <v>226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56</v>
      </c>
      <c r="B1" s="2" t="s">
        <v>1</v>
      </c>
    </row>
    <row r="2" spans="1:2">
      <c r="B2" s="2" t="s">
        <v>224</v>
      </c>
    </row>
    <row r="3" spans="1:2">
      <c r="A3" s="3" t="s">
        <v>230</v>
      </c>
    </row>
    <row r="4" spans="1:2">
      <c r="A4" s="4" t="s">
        <v>257</v>
      </c>
      <c r="B4" s="7" t="n">
        <v>63503</v>
      </c>
    </row>
    <row r="5" spans="1:2">
      <c r="A5" s="4" t="s">
        <v>107</v>
      </c>
      <c r="B5" s="7" t="n">
        <v>156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8</v>
      </c>
      <c r="B1" s="2" t="s">
        <v>1</v>
      </c>
    </row>
    <row r="2" spans="1:3">
      <c r="B2" s="2" t="s">
        <v>28</v>
      </c>
      <c r="C2" s="2" t="s">
        <v>61</v>
      </c>
    </row>
    <row r="3" spans="1:3">
      <c r="A3" s="4" t="s">
        <v>259</v>
      </c>
      <c r="B3" s="5" t="n">
        <v>2383333</v>
      </c>
    </row>
    <row r="4" spans="1:3">
      <c r="A4" s="4" t="s">
        <v>260</v>
      </c>
      <c r="B4" s="7" t="n">
        <v>357500</v>
      </c>
    </row>
    <row r="5" spans="1:3">
      <c r="A5" s="4" t="s">
        <v>261</v>
      </c>
      <c r="B5" s="5" t="n">
        <v>6711272</v>
      </c>
    </row>
    <row r="6" spans="1:3">
      <c r="A6" s="4" t="s">
        <v>262</v>
      </c>
      <c r="B6" s="7" t="n">
        <v>1006691</v>
      </c>
    </row>
    <row r="7" spans="1:3">
      <c r="A7" s="4" t="s">
        <v>263</v>
      </c>
    </row>
    <row r="8" spans="1:3">
      <c r="A8" s="4" t="s">
        <v>71</v>
      </c>
      <c r="B8" s="7" t="n">
        <v>100656</v>
      </c>
      <c r="C8" s="7" t="n">
        <v>7708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264</v>
      </c>
      <c r="B1" s="2" t="s">
        <v>1</v>
      </c>
    </row>
    <row r="2" spans="1:4">
      <c r="B2" s="2" t="s">
        <v>28</v>
      </c>
      <c r="C2" s="2" t="s">
        <v>29</v>
      </c>
      <c r="D2" s="2" t="s">
        <v>229</v>
      </c>
    </row>
    <row r="3" spans="1:4">
      <c r="A3" s="3" t="s">
        <v>230</v>
      </c>
    </row>
    <row r="4" spans="1:4">
      <c r="A4" s="4" t="s">
        <v>265</v>
      </c>
      <c r="B4" s="5" t="n">
        <v>7550000</v>
      </c>
      <c r="C4" s="5" t="n">
        <v>25050000</v>
      </c>
      <c r="D4" s="5" t="n">
        <v>22400000</v>
      </c>
    </row>
    <row r="5" spans="1:4">
      <c r="A5" s="4" t="s">
        <v>266</v>
      </c>
      <c r="B5" s="9" t="n">
        <v>0.35</v>
      </c>
      <c r="C5" s="9" t="n">
        <v>0.14</v>
      </c>
      <c r="D5" s="9" t="n">
        <v>0.12</v>
      </c>
    </row>
    <row r="6" spans="1:4">
      <c r="A6" s="4" t="s">
        <v>267</v>
      </c>
      <c r="B6" s="5" t="n">
        <v>17500000</v>
      </c>
    </row>
    <row r="7" spans="1:4">
      <c r="A7" s="4" t="s">
        <v>268</v>
      </c>
      <c r="B7" s="5" t="n">
        <v>6750000</v>
      </c>
      <c r="C7" s="5" t="n">
        <v>5650000</v>
      </c>
    </row>
    <row r="8" spans="1:4">
      <c r="A8" s="4" t="s">
        <v>269</v>
      </c>
      <c r="B8" s="9" t="n">
        <v>0.31</v>
      </c>
      <c r="C8" s="9" t="n">
        <v>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70</v>
      </c>
      <c r="B1" s="2" t="s">
        <v>228</v>
      </c>
    </row>
    <row r="2" spans="1:3">
      <c r="B2" s="2" t="s">
        <v>29</v>
      </c>
      <c r="C2" s="2" t="s">
        <v>229</v>
      </c>
    </row>
    <row r="3" spans="1:3">
      <c r="A3" s="4" t="s">
        <v>271</v>
      </c>
    </row>
    <row r="4" spans="1:3">
      <c r="A4" s="4" t="s">
        <v>272</v>
      </c>
      <c r="C4" s="9" t="n">
        <v>0.05</v>
      </c>
    </row>
    <row r="5" spans="1:3">
      <c r="A5" s="4" t="s">
        <v>273</v>
      </c>
      <c r="C5" s="5" t="n">
        <v>2500000</v>
      </c>
    </row>
    <row r="6" spans="1:3">
      <c r="A6" s="4" t="s">
        <v>274</v>
      </c>
    </row>
    <row r="7" spans="1:3">
      <c r="A7" s="4" t="s">
        <v>272</v>
      </c>
      <c r="C7" s="9" t="n">
        <v>0.67</v>
      </c>
    </row>
    <row r="8" spans="1:3">
      <c r="A8" s="4" t="s">
        <v>273</v>
      </c>
      <c r="C8" s="5" t="n">
        <v>2400000</v>
      </c>
    </row>
    <row r="9" spans="1:3">
      <c r="A9" s="4" t="s">
        <v>275</v>
      </c>
    </row>
    <row r="10" spans="1:3">
      <c r="A10" s="4" t="s">
        <v>272</v>
      </c>
      <c r="B10" s="9" t="n">
        <v>0.35</v>
      </c>
    </row>
    <row r="11" spans="1:3">
      <c r="A11" s="4" t="s">
        <v>273</v>
      </c>
      <c r="B11" s="5" t="n">
        <v>2500000</v>
      </c>
    </row>
    <row r="12" spans="1:3">
      <c r="A12" s="4" t="s">
        <v>276</v>
      </c>
    </row>
    <row r="13" spans="1:3">
      <c r="A13" s="4" t="s">
        <v>272</v>
      </c>
      <c r="B13" s="9" t="n">
        <v>0.2</v>
      </c>
    </row>
    <row r="14" spans="1:3">
      <c r="A14" s="4" t="s">
        <v>273</v>
      </c>
      <c r="B14" s="5" t="n">
        <v>1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77</v>
      </c>
      <c r="B1" s="2" t="s">
        <v>1</v>
      </c>
      <c r="C1" s="2" t="s">
        <v>228</v>
      </c>
    </row>
    <row r="2" spans="1:3">
      <c r="B2" s="2" t="s">
        <v>28</v>
      </c>
      <c r="C2" s="2" t="s">
        <v>29</v>
      </c>
    </row>
    <row r="3" spans="1:3">
      <c r="A3" s="3" t="s">
        <v>230</v>
      </c>
    </row>
    <row r="4" spans="1:3">
      <c r="A4" s="4" t="s">
        <v>278</v>
      </c>
      <c r="B4" s="5" t="n">
        <v>9094605</v>
      </c>
      <c r="C4" s="5" t="n">
        <v>2000000</v>
      </c>
    </row>
    <row r="5" spans="1:3">
      <c r="A5" s="4" t="s">
        <v>279</v>
      </c>
      <c r="B5" s="5" t="n">
        <v>11094605</v>
      </c>
      <c r="C5" s="5"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280</v>
      </c>
      <c r="B1" s="2" t="s">
        <v>2</v>
      </c>
    </row>
    <row r="2" spans="1:2">
      <c r="A2" s="4" t="s">
        <v>281</v>
      </c>
      <c r="B2" s="5" t="n">
        <v>11094605</v>
      </c>
    </row>
    <row r="3" spans="1:2">
      <c r="A3" s="4" t="s">
        <v>282</v>
      </c>
    </row>
    <row r="4" spans="1:2">
      <c r="A4" s="4" t="s">
        <v>281</v>
      </c>
      <c r="B4" s="5" t="n">
        <v>2000000</v>
      </c>
    </row>
    <row r="5" spans="1:2">
      <c r="A5" s="4" t="s">
        <v>283</v>
      </c>
    </row>
    <row r="6" spans="1:2">
      <c r="A6" s="4" t="s">
        <v>281</v>
      </c>
      <c r="B6" s="5" t="n">
        <v>9094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84</v>
      </c>
      <c r="B1" s="2" t="s">
        <v>285</v>
      </c>
    </row>
    <row r="2" spans="1:2">
      <c r="B2" s="2" t="s">
        <v>286</v>
      </c>
    </row>
    <row r="3" spans="1:2">
      <c r="A3" s="3" t="s">
        <v>230</v>
      </c>
    </row>
    <row r="4" spans="1:2">
      <c r="A4" s="4" t="s">
        <v>287</v>
      </c>
      <c r="B4" s="7" t="n">
        <v>4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7"/>
    <col customWidth="1" max="5" min="5" width="20"/>
    <col customWidth="1" max="6" min="6" width="39"/>
    <col customWidth="1" max="7" min="7" width="12"/>
  </cols>
  <sheetData>
    <row r="1" spans="1:7">
      <c r="A1" s="1" t="s">
        <v>83</v>
      </c>
      <c r="B1" s="2" t="s">
        <v>84</v>
      </c>
      <c r="C1" s="2" t="s">
        <v>85</v>
      </c>
      <c r="D1" s="2" t="s">
        <v>86</v>
      </c>
      <c r="E1" s="2" t="s">
        <v>87</v>
      </c>
      <c r="F1" s="2" t="s">
        <v>88</v>
      </c>
      <c r="G1" s="2" t="s">
        <v>89</v>
      </c>
    </row>
    <row r="2" spans="1:7">
      <c r="A2" s="4" t="s">
        <v>90</v>
      </c>
      <c r="B2" s="5" t="n">
        <v>31000000</v>
      </c>
    </row>
    <row r="3" spans="1:7">
      <c r="A3" s="4" t="s">
        <v>91</v>
      </c>
      <c r="B3" s="7" t="n">
        <v>31000</v>
      </c>
      <c r="C3" s="7" t="n">
        <v>75000</v>
      </c>
      <c r="D3" s="7" t="n">
        <v>324629</v>
      </c>
      <c r="E3" s="7" t="n">
        <v>-1115460</v>
      </c>
      <c r="F3" s="7" t="n">
        <v>765</v>
      </c>
      <c r="G3" s="7" t="n">
        <v>-684066</v>
      </c>
    </row>
    <row r="4" spans="1:7">
      <c r="A4" s="4" t="s">
        <v>92</v>
      </c>
      <c r="D4" s="5" t="n">
        <v>516709</v>
      </c>
      <c r="G4" s="5" t="n">
        <v>516709</v>
      </c>
    </row>
    <row r="5" spans="1:7">
      <c r="A5" s="4" t="s">
        <v>71</v>
      </c>
      <c r="D5" s="5" t="n">
        <v>770888</v>
      </c>
      <c r="G5" s="5" t="n">
        <v>770888</v>
      </c>
    </row>
    <row r="6" spans="1:7">
      <c r="A6" s="4" t="s">
        <v>93</v>
      </c>
      <c r="F6" s="5" t="n">
        <v>872</v>
      </c>
      <c r="G6" s="5" t="n">
        <v>872</v>
      </c>
    </row>
    <row r="7" spans="1:7">
      <c r="A7" s="4" t="s">
        <v>94</v>
      </c>
      <c r="E7" s="5" t="n">
        <v>-1805057</v>
      </c>
      <c r="G7" s="5" t="n">
        <v>-1805057</v>
      </c>
    </row>
    <row r="8" spans="1:7">
      <c r="A8" s="4" t="s">
        <v>95</v>
      </c>
      <c r="B8" s="5" t="n">
        <v>31000000</v>
      </c>
    </row>
    <row r="9" spans="1:7">
      <c r="A9" s="4" t="s">
        <v>96</v>
      </c>
      <c r="B9" s="7" t="n">
        <v>31000</v>
      </c>
      <c r="C9" s="5" t="n">
        <v>75000</v>
      </c>
      <c r="D9" s="5" t="n">
        <v>1612226</v>
      </c>
      <c r="E9" s="5" t="n">
        <v>-2920517</v>
      </c>
      <c r="F9" s="5" t="n">
        <v>1637</v>
      </c>
      <c r="G9" s="5" t="n">
        <v>-1200654</v>
      </c>
    </row>
    <row r="10" spans="1:7">
      <c r="A10" s="4" t="s">
        <v>71</v>
      </c>
      <c r="D10" s="5" t="n">
        <v>97272</v>
      </c>
      <c r="G10" s="5" t="n">
        <v>97272</v>
      </c>
    </row>
    <row r="11" spans="1:7">
      <c r="A11" s="4" t="s">
        <v>97</v>
      </c>
      <c r="D11" s="5" t="n">
        <v>25000</v>
      </c>
      <c r="G11" s="5" t="n">
        <v>25000</v>
      </c>
    </row>
    <row r="12" spans="1:7">
      <c r="A12" s="4" t="s">
        <v>93</v>
      </c>
      <c r="F12" s="5" t="n">
        <v>-90</v>
      </c>
      <c r="G12" s="5" t="n">
        <v>-90</v>
      </c>
    </row>
    <row r="13" spans="1:7">
      <c r="A13" s="4" t="s">
        <v>94</v>
      </c>
      <c r="E13" s="5" t="n">
        <v>-334080</v>
      </c>
      <c r="G13" s="5" t="n">
        <v>-334080</v>
      </c>
    </row>
    <row r="14" spans="1:7">
      <c r="A14" s="4" t="s">
        <v>98</v>
      </c>
      <c r="B14" s="5" t="n">
        <v>31000000</v>
      </c>
    </row>
    <row r="15" spans="1:7">
      <c r="A15" s="4" t="s">
        <v>99</v>
      </c>
      <c r="B15" s="7" t="n">
        <v>31000</v>
      </c>
      <c r="C15" s="5" t="n">
        <v>75000</v>
      </c>
      <c r="D15" s="5" t="n">
        <v>1734498</v>
      </c>
      <c r="E15" s="5" t="n">
        <v>-3254597</v>
      </c>
      <c r="F15" s="5" t="n">
        <v>1547</v>
      </c>
      <c r="G15" s="5" t="n">
        <v>-1412552</v>
      </c>
    </row>
    <row r="16" spans="1:7">
      <c r="A16" s="4" t="s">
        <v>71</v>
      </c>
      <c r="D16" s="5" t="n">
        <v>100656</v>
      </c>
      <c r="G16" s="7" t="n">
        <v>100656</v>
      </c>
    </row>
    <row r="17" spans="1:7">
      <c r="A17" s="4" t="s">
        <v>100</v>
      </c>
      <c r="B17" s="5" t="n">
        <v>2383333</v>
      </c>
      <c r="G17" s="5" t="n">
        <v>2383333</v>
      </c>
    </row>
    <row r="18" spans="1:7">
      <c r="A18" s="4" t="s">
        <v>101</v>
      </c>
      <c r="B18" s="7" t="n">
        <v>2383</v>
      </c>
      <c r="D18" s="5" t="n">
        <v>355117</v>
      </c>
      <c r="G18" s="7" t="n">
        <v>357500</v>
      </c>
    </row>
    <row r="19" spans="1:7">
      <c r="A19" s="4" t="s">
        <v>102</v>
      </c>
      <c r="B19" s="5" t="n">
        <v>6711272</v>
      </c>
      <c r="G19" s="5" t="n">
        <v>6711272</v>
      </c>
    </row>
    <row r="20" spans="1:7">
      <c r="A20" s="4" t="s">
        <v>103</v>
      </c>
      <c r="B20" s="7" t="n">
        <v>6712</v>
      </c>
      <c r="D20" s="5" t="n">
        <v>999979</v>
      </c>
      <c r="G20" s="7" t="n">
        <v>1006691</v>
      </c>
    </row>
    <row r="21" spans="1:7">
      <c r="A21" s="4" t="s">
        <v>104</v>
      </c>
      <c r="D21" s="5" t="n">
        <v>805353</v>
      </c>
      <c r="G21" s="7" t="n">
        <v>805353</v>
      </c>
    </row>
    <row r="22" spans="1:7">
      <c r="A22" s="4" t="s">
        <v>105</v>
      </c>
      <c r="B22" s="5" t="n">
        <v>150000</v>
      </c>
      <c r="G22" s="5" t="n">
        <v>150000</v>
      </c>
    </row>
    <row r="23" spans="1:7">
      <c r="A23" s="4" t="s">
        <v>106</v>
      </c>
      <c r="B23" s="7" t="n">
        <v>150</v>
      </c>
      <c r="C23" s="7" t="n">
        <v>-75000</v>
      </c>
      <c r="D23" s="5" t="n">
        <v>74850</v>
      </c>
    </row>
    <row r="24" spans="1:7">
      <c r="A24" s="4" t="s">
        <v>107</v>
      </c>
      <c r="D24" s="5" t="n">
        <v>15602</v>
      </c>
      <c r="G24" s="7" t="n">
        <v>15602</v>
      </c>
    </row>
    <row r="25" spans="1:7">
      <c r="A25" s="4" t="s">
        <v>93</v>
      </c>
      <c r="F25" s="5" t="n">
        <v>-1499</v>
      </c>
      <c r="G25" s="5" t="n">
        <v>-1499</v>
      </c>
    </row>
    <row r="26" spans="1:7">
      <c r="A26" s="4" t="s">
        <v>94</v>
      </c>
      <c r="E26" s="5" t="n">
        <v>-1643497</v>
      </c>
      <c r="G26" s="5" t="n">
        <v>-1643497</v>
      </c>
    </row>
    <row r="27" spans="1:7">
      <c r="A27" s="4" t="s">
        <v>108</v>
      </c>
      <c r="B27" s="5" t="n">
        <v>40244605</v>
      </c>
    </row>
    <row r="28" spans="1:7">
      <c r="A28" s="4" t="s">
        <v>109</v>
      </c>
      <c r="B28" s="7" t="n">
        <v>40245</v>
      </c>
      <c r="D28" s="7" t="n">
        <v>4086055</v>
      </c>
      <c r="E28" s="7" t="n">
        <v>-4898094</v>
      </c>
      <c r="F28" s="7" t="n">
        <v>48</v>
      </c>
      <c r="G28" s="7" t="n">
        <v>-771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110</v>
      </c>
      <c r="B1" s="2" t="s">
        <v>1</v>
      </c>
    </row>
    <row r="2" spans="1:2">
      <c r="B2" s="2" t="s">
        <v>111</v>
      </c>
    </row>
    <row r="3" spans="1:2">
      <c r="A3" s="4" t="s">
        <v>92</v>
      </c>
      <c r="B3" s="7" t="n">
        <v>516709</v>
      </c>
    </row>
    <row r="4" spans="1:2">
      <c r="A4" s="4" t="s">
        <v>112</v>
      </c>
    </row>
    <row r="5" spans="1:2">
      <c r="A5" s="4" t="s">
        <v>92</v>
      </c>
      <c r="B5" s="5" t="n">
        <v>496345</v>
      </c>
    </row>
    <row r="6" spans="1:2">
      <c r="A6" s="4" t="s">
        <v>113</v>
      </c>
    </row>
    <row r="7" spans="1:2">
      <c r="A7" s="4" t="s">
        <v>92</v>
      </c>
      <c r="B7" s="7" t="n">
        <v>203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8</v>
      </c>
      <c r="C2" s="2" t="s">
        <v>61</v>
      </c>
    </row>
    <row r="3" spans="1:3">
      <c r="A3" s="3" t="s">
        <v>115</v>
      </c>
    </row>
    <row r="4" spans="1:3">
      <c r="A4" s="4" t="s">
        <v>78</v>
      </c>
      <c r="B4" s="7" t="n">
        <v>-1643497</v>
      </c>
      <c r="C4" s="7" t="n">
        <v>-1805057</v>
      </c>
    </row>
    <row r="5" spans="1:3">
      <c r="A5" s="3" t="s">
        <v>116</v>
      </c>
    </row>
    <row r="6" spans="1:3">
      <c r="A6" s="4" t="s">
        <v>74</v>
      </c>
      <c r="B6" s="5" t="n">
        <v>22636</v>
      </c>
    </row>
    <row r="7" spans="1:3">
      <c r="A7" s="4" t="s">
        <v>117</v>
      </c>
      <c r="B7" s="5" t="n">
        <v>22827</v>
      </c>
      <c r="C7" s="5" t="n">
        <v>19953</v>
      </c>
    </row>
    <row r="8" spans="1:3">
      <c r="A8" s="4" t="s">
        <v>67</v>
      </c>
      <c r="B8" s="5" t="n">
        <v>60535</v>
      </c>
      <c r="C8" s="5" t="n">
        <v>9920</v>
      </c>
    </row>
    <row r="9" spans="1:3">
      <c r="A9" s="4" t="s">
        <v>118</v>
      </c>
      <c r="C9" s="5" t="n">
        <v>20364</v>
      </c>
    </row>
    <row r="10" spans="1:3">
      <c r="A10" s="4" t="s">
        <v>119</v>
      </c>
      <c r="B10" s="5" t="n">
        <v>-2244</v>
      </c>
      <c r="C10" s="5" t="n">
        <v>10386</v>
      </c>
    </row>
    <row r="11" spans="1:3">
      <c r="A11" s="4" t="s">
        <v>75</v>
      </c>
      <c r="C11" s="5" t="n">
        <v>2979</v>
      </c>
    </row>
    <row r="12" spans="1:3">
      <c r="A12" s="4" t="s">
        <v>77</v>
      </c>
      <c r="B12" s="5" t="n">
        <v>-805353</v>
      </c>
    </row>
    <row r="13" spans="1:3">
      <c r="A13" s="4" t="s">
        <v>120</v>
      </c>
      <c r="C13" s="5" t="n">
        <v>496345</v>
      </c>
    </row>
    <row r="14" spans="1:3">
      <c r="A14" s="4" t="s">
        <v>71</v>
      </c>
      <c r="B14" s="5" t="n">
        <v>100656</v>
      </c>
      <c r="C14" s="5" t="n">
        <v>770888</v>
      </c>
    </row>
    <row r="15" spans="1:3">
      <c r="A15" s="3" t="s">
        <v>121</v>
      </c>
    </row>
    <row r="16" spans="1:3">
      <c r="A16" s="4" t="s">
        <v>32</v>
      </c>
      <c r="B16" s="5" t="n">
        <v>959</v>
      </c>
      <c r="C16" s="5" t="n">
        <v>-601</v>
      </c>
    </row>
    <row r="17" spans="1:3">
      <c r="A17" s="4" t="s">
        <v>33</v>
      </c>
      <c r="B17" s="5" t="n">
        <v>-38344</v>
      </c>
      <c r="C17" s="5" t="n">
        <v>-101358</v>
      </c>
    </row>
    <row r="18" spans="1:3">
      <c r="A18" s="4" t="s">
        <v>38</v>
      </c>
      <c r="B18" s="5" t="n">
        <v>69472</v>
      </c>
      <c r="C18" s="5" t="n">
        <v>101008</v>
      </c>
    </row>
    <row r="19" spans="1:3">
      <c r="A19" s="4" t="s">
        <v>39</v>
      </c>
      <c r="B19" s="5" t="n">
        <v>-28630</v>
      </c>
      <c r="C19" s="5" t="n">
        <v>-19134</v>
      </c>
    </row>
    <row r="20" spans="1:3">
      <c r="A20" s="4" t="s">
        <v>42</v>
      </c>
      <c r="B20" s="5" t="n">
        <v>31471</v>
      </c>
      <c r="C20" s="5" t="n">
        <v>29315</v>
      </c>
    </row>
    <row r="21" spans="1:3">
      <c r="A21" s="4" t="s">
        <v>40</v>
      </c>
      <c r="B21" s="5" t="n">
        <v>34188</v>
      </c>
      <c r="C21" s="5" t="n">
        <v>153959</v>
      </c>
    </row>
    <row r="22" spans="1:3">
      <c r="A22" s="4" t="s">
        <v>122</v>
      </c>
      <c r="B22" s="5" t="n">
        <v>-560130</v>
      </c>
      <c r="C22" s="5" t="n">
        <v>-337763</v>
      </c>
    </row>
    <row r="23" spans="1:3">
      <c r="A23" s="3" t="s">
        <v>123</v>
      </c>
    </row>
    <row r="24" spans="1:3">
      <c r="A24" s="4" t="s">
        <v>124</v>
      </c>
      <c r="B24" s="5" t="n">
        <v>110234</v>
      </c>
      <c r="C24" s="5" t="n">
        <v>33548</v>
      </c>
    </row>
    <row r="25" spans="1:3">
      <c r="A25" s="4" t="s">
        <v>125</v>
      </c>
      <c r="B25" s="5" t="n">
        <v>-110234</v>
      </c>
      <c r="C25" s="5" t="n">
        <v>-33548</v>
      </c>
    </row>
    <row r="26" spans="1:3">
      <c r="A26" s="3" t="s">
        <v>126</v>
      </c>
    </row>
    <row r="27" spans="1:3">
      <c r="A27" s="4" t="s">
        <v>127</v>
      </c>
      <c r="B27" s="5" t="n">
        <v>2684</v>
      </c>
      <c r="C27" s="5" t="n">
        <v>-60212</v>
      </c>
    </row>
    <row r="28" spans="1:3">
      <c r="A28" s="4" t="s">
        <v>128</v>
      </c>
      <c r="B28" s="5" t="n">
        <v>290465</v>
      </c>
      <c r="C28" s="5" t="n">
        <v>442000</v>
      </c>
    </row>
    <row r="29" spans="1:3">
      <c r="A29" s="4" t="s">
        <v>129</v>
      </c>
      <c r="B29" s="5" t="n">
        <v>357500</v>
      </c>
    </row>
    <row r="30" spans="1:3">
      <c r="A30" s="4" t="s">
        <v>130</v>
      </c>
      <c r="B30" s="5" t="n">
        <v>650649</v>
      </c>
      <c r="C30" s="5" t="n">
        <v>381788</v>
      </c>
    </row>
    <row r="31" spans="1:3">
      <c r="A31" s="4" t="s">
        <v>131</v>
      </c>
      <c r="B31" s="5" t="n">
        <v>1294</v>
      </c>
      <c r="C31" s="5" t="n">
        <v>3060</v>
      </c>
    </row>
    <row r="32" spans="1:3">
      <c r="A32" s="4" t="s">
        <v>132</v>
      </c>
      <c r="B32" s="5" t="n">
        <v>-18421</v>
      </c>
      <c r="C32" s="5" t="n">
        <v>13537</v>
      </c>
    </row>
    <row r="33" spans="1:3">
      <c r="A33" s="4" t="s">
        <v>133</v>
      </c>
      <c r="B33" s="5" t="n">
        <v>27561</v>
      </c>
      <c r="C33" s="5" t="n">
        <v>1258</v>
      </c>
    </row>
    <row r="34" spans="1:3">
      <c r="A34" s="4" t="s">
        <v>134</v>
      </c>
      <c r="B34" s="7" t="n">
        <v>9140</v>
      </c>
      <c r="C34" s="5" t="n">
        <v>14795</v>
      </c>
    </row>
    <row r="35" spans="1:3">
      <c r="A35" s="3" t="s">
        <v>135</v>
      </c>
    </row>
    <row r="36" spans="1:3">
      <c r="A36" s="4" t="s">
        <v>136</v>
      </c>
      <c r="C36" s="7" t="n">
        <v>19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8</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23:27Z</dcterms:created>
  <dcterms:modified xmlns:dcterms="http://purl.org/dc/terms/" xmlns:xsi="http://www.w3.org/2001/XMLSchema-instance" xsi:type="dcterms:W3CDTF">2017-04-14T17:23:27Z</dcterms:modified>
</cp:coreProperties>
</file>